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 and Equity"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tangible Assets, including Go" sheetId="17" state="visible" r:id="rId17"/>
    <sheet xmlns:r="http://schemas.openxmlformats.org/officeDocument/2006/relationships" name="Debt" sheetId="18" state="visible" r:id="rId18"/>
    <sheet xmlns:r="http://schemas.openxmlformats.org/officeDocument/2006/relationships" name="Share-Based Compensation Plans"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Accumulated Other Comprehensive" sheetId="22" state="visible" r:id="rId22"/>
    <sheet xmlns:r="http://schemas.openxmlformats.org/officeDocument/2006/relationships" name="Redeemable Noncontrolling Inte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Concentration Risk (Tables)" sheetId="28" state="visible" r:id="rId28"/>
    <sheet xmlns:r="http://schemas.openxmlformats.org/officeDocument/2006/relationships" name="Consolidation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Equity (Tables)" sheetId="32" state="visible" r:id="rId32"/>
    <sheet xmlns:r="http://schemas.openxmlformats.org/officeDocument/2006/relationships" name="Earnings Per Share Attributab_2" sheetId="33" state="visible" r:id="rId33"/>
    <sheet xmlns:r="http://schemas.openxmlformats.org/officeDocument/2006/relationships" name="Accumulated Other Comprehensi_2" sheetId="34" state="visible" r:id="rId34"/>
    <sheet xmlns:r="http://schemas.openxmlformats.org/officeDocument/2006/relationships" name="Redeemable Noncontrolling Int_2" sheetId="35" state="visible" r:id="rId35"/>
    <sheet xmlns:r="http://schemas.openxmlformats.org/officeDocument/2006/relationships" name="Business Combination and Equi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Concentration Risk - Schedule o" sheetId="43" state="visible" r:id="rId43"/>
    <sheet xmlns:r="http://schemas.openxmlformats.org/officeDocument/2006/relationships" name="Concentration Risk - Narrative " sheetId="44" state="visible" r:id="rId44"/>
    <sheet xmlns:r="http://schemas.openxmlformats.org/officeDocument/2006/relationships" name="Concentration Risk - Schedule_2" sheetId="45" state="visible" r:id="rId45"/>
    <sheet xmlns:r="http://schemas.openxmlformats.org/officeDocument/2006/relationships" name="Consolidation - Narrative (Deta" sheetId="46" state="visible" r:id="rId46"/>
    <sheet xmlns:r="http://schemas.openxmlformats.org/officeDocument/2006/relationships" name="Consolidation - Consolidated Fe" sheetId="47" state="visible" r:id="rId47"/>
    <sheet xmlns:r="http://schemas.openxmlformats.org/officeDocument/2006/relationships" name="Investments - Narrative (Detail" sheetId="48" state="visible" r:id="rId48"/>
    <sheet xmlns:r="http://schemas.openxmlformats.org/officeDocument/2006/relationships" name="Investments - Gains and Losses " sheetId="49" state="visible" r:id="rId49"/>
    <sheet xmlns:r="http://schemas.openxmlformats.org/officeDocument/2006/relationships" name="Fair Value Measurements - Class" sheetId="50" state="visible" r:id="rId50"/>
    <sheet xmlns:r="http://schemas.openxmlformats.org/officeDocument/2006/relationships" name="Fair Value Measurements - Narra" sheetId="51" state="visible" r:id="rId51"/>
    <sheet xmlns:r="http://schemas.openxmlformats.org/officeDocument/2006/relationships" name="Fair Value Measurements - Recon" sheetId="52" state="visible" r:id="rId52"/>
    <sheet xmlns:r="http://schemas.openxmlformats.org/officeDocument/2006/relationships" name="Derivatives (Details)" sheetId="53" state="visible" r:id="rId53"/>
    <sheet xmlns:r="http://schemas.openxmlformats.org/officeDocument/2006/relationships" name="Intangible Assets, including _2" sheetId="54" state="visible" r:id="rId54"/>
    <sheet xmlns:r="http://schemas.openxmlformats.org/officeDocument/2006/relationships" name="Debt (Details)" sheetId="55" state="visible" r:id="rId55"/>
    <sheet xmlns:r="http://schemas.openxmlformats.org/officeDocument/2006/relationships" name="Share-Based Compensation Plans " sheetId="56" state="visible" r:id="rId56"/>
    <sheet xmlns:r="http://schemas.openxmlformats.org/officeDocument/2006/relationships" name="Equity - Narrative (Details)" sheetId="57" state="visible" r:id="rId57"/>
    <sheet xmlns:r="http://schemas.openxmlformats.org/officeDocument/2006/relationships" name="Equity - Activity for Class B C" sheetId="58" state="visible" r:id="rId58"/>
    <sheet xmlns:r="http://schemas.openxmlformats.org/officeDocument/2006/relationships" name="Earnings Per Share Attributab_3" sheetId="59" state="visible" r:id="rId59"/>
    <sheet xmlns:r="http://schemas.openxmlformats.org/officeDocument/2006/relationships" name="Accumulated Other Comprehensi_3" sheetId="60" state="visible" r:id="rId60"/>
    <sheet xmlns:r="http://schemas.openxmlformats.org/officeDocument/2006/relationships" name="Redeemable Noncontrolling Int_3" sheetId="61" state="visible" r:id="rId61"/>
    <sheet xmlns:r="http://schemas.openxmlformats.org/officeDocument/2006/relationships" name="Redeemable Noncontrolling Int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18</t>
        </is>
      </c>
      <c r="C8" s="4" t="inlineStr">
        <is>
          <t xml:space="preserve"> </t>
        </is>
      </c>
    </row>
    <row r="9">
      <c r="A9" s="4" t="inlineStr">
        <is>
          <t>Entity Registrant Name</t>
        </is>
      </c>
      <c r="B9" s="4" t="inlineStr">
        <is>
          <t>Federated Herm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111467</t>
        </is>
      </c>
      <c r="C11" s="4" t="inlineStr">
        <is>
          <t xml:space="preserve"> </t>
        </is>
      </c>
    </row>
    <row r="12">
      <c r="A12" s="4" t="inlineStr">
        <is>
          <t>Entity Address, Address Line One</t>
        </is>
      </c>
      <c r="B12" s="4" t="inlineStr">
        <is>
          <t>1001 Liberty Avenu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3779</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288-1900</t>
        </is>
      </c>
      <c r="C17" s="4" t="inlineStr">
        <is>
          <t xml:space="preserve"> </t>
        </is>
      </c>
    </row>
    <row r="18">
      <c r="A18" s="4" t="inlineStr">
        <is>
          <t>Title of 12(b) Security</t>
        </is>
      </c>
      <c r="B18" s="4" t="inlineStr">
        <is>
          <t>Class B common stock, no par value</t>
        </is>
      </c>
      <c r="C18" s="4" t="inlineStr">
        <is>
          <t xml:space="preserve"> </t>
        </is>
      </c>
    </row>
    <row r="19">
      <c r="A19" s="4" t="inlineStr">
        <is>
          <t>Trading Symbol</t>
        </is>
      </c>
      <c r="B19" s="4" t="inlineStr">
        <is>
          <t>F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562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00</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8986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Equity Acquisition</t>
        </is>
      </c>
      <c r="B1" s="2" t="inlineStr">
        <is>
          <t>9 Months Ended</t>
        </is>
      </c>
    </row>
    <row r="2">
      <c r="B2" s="2" t="inlineStr">
        <is>
          <t>Sep. 30, 2022</t>
        </is>
      </c>
    </row>
    <row r="3">
      <c r="A3" s="3" t="inlineStr">
        <is>
          <t>Business Combination And Equity Acquisition [Abstract]</t>
        </is>
      </c>
      <c r="B3" s="4" t="inlineStr">
        <is>
          <t xml:space="preserve"> </t>
        </is>
      </c>
    </row>
    <row r="4">
      <c r="A4" s="4" t="inlineStr">
        <is>
          <t>Business Combination and Equity Acquisition</t>
        </is>
      </c>
      <c r="B4" s="4" t="inlineStr">
        <is>
          <t>Business Combination and Equity Acquisition Effective October 1, 2022, Federated Hermes completed the acquisition of substantially all of the assets of C.W. Henderson and Associates, Inc. (CWH), a Chicago-based registered investment advisor specializing in the management of tax-exempt municipal securities (CWH Acquisition). This acquisition will enhance Federated Hermes’ existing separately managed accounts business. An initial closing purchase price of $28.0 million was paid on September 30, 2022 and was recorded in Other Current Assets on the Consolidated Balance Sheets. The purchase agreement provides for a series of contingent purchase price payments, which can total as much as $17.6 million in the aggregate and can become payable annually over the next five years based on certain levels of net revenue growth. Due to the timing of the CWH Acquisition, the information necessary to complete the preliminary purchase price allocation is not yet available. Federated Hermes expects to disclose the preliminary purchase price allocation in its Annual Report on Form 10-K for the year ended December 31, 2022. On March 14, 2022, Federated Hermes completed a tender offer resulting in the acquisition of the remaining approximate 10% noncontrolling interests in Federated Hermes Limited (FHL, formerly known as Hermes Fund Managers Limited) from a trustee of a non-U.S. domiciled employee benefit trust established for the benefit of certain members of FHL’s management, a non-U.S. resident former FHL employee and other non-U.S. resident key FHL employees under a long-term incentive plan established in connection with the 2018 acquisition of FHL (2022 Acquisition of FHL Noncontrolling Interests). Pursuant to the 2022 Acquisition of FHL Noncontrolling Interests, FHL became a 100% indirect, wholly-owned subsidiary of Federated Hermes. The 2022 Acquisition of FHL Noncontrolling Interests was transacted in shares whereby Federated Hermes issued awards of restricted Class B common stock under Federated Hermes Stock Incentive Plan and Federated Hermes UK Sub-Plan, as amended, and treasury Class B common stock, in exchange for the beneficial interests in shares of FHL. The FHL shares were exchanged at fair value for Federated Hermes shares valued at £36.4 million or $47.5 million, which was based on a third-party valuation of FHL. See Note (12) for additional information regarding the share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presents Federated Hermes’ revenue disaggregated by asset class: Three Months Ended Nine Months Ended September 30, September 30, (in thousands) 2022 2021 2022 2021 Equity $ 127,183 $ 172,349 $ 406,642 $ 510,302 Money market 170,542 55,726 402,639 185,704 Fixed-income 49,197 60,622 159,025 175,115 Other 1 34,221 37,892 103,609 107,681 Total Revenue $ 381,143 $ 326,589 $ 1,071,915 $ 978,802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2 2021 2022 2021 Asset Management 1 $ 263,644 $ 230,210 $ 754,681 $ 692,188 Administrative Services 75,021 76,853 218,710 228,904 Distribution 2 36,026 12,460 78,285 37,679 Other 3 6,452 7,066 20,239 20,031 Total Revenue $ 381,143 $ 326,589 $ 1,071,915 $ 978,802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2 2021 2022 2021 Domestic $ 311,254 $ 237,543 $ 849,570 $ 718,316 Foreign 1 69,889 89,046 222,345 260,486 Total Revenue $ 381,143 $ 326,589 $ 1,071,915 $ 978,802 1 This represents revenue earned by non-U.S. domiciled subsidiaries. The following table presents Federated Hermes’ revenue disaggregated by product type: Three Months Ended Nine Months Ended September 30, September 30, (in thousands) 2022 2021 2022 2021 Federated Hermes Funds $ 319,680 $ 256,036 $ 877,910 $ 772,090 Separate Accounts 57,250 66,404 180,600 195,441 Other 1 4,213 4,149 13,405 11,271 Total Revenue $ 381,143 $ 326,589 $ 1,071,915 $ 978,802 1 Primarily includes stewardship services revenue. For nearly all revenue, Federated Hermes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Hermes expects to recognize revenue in the future related to the unsatisfied portion of the stewardship services and real estate development performance obligations at September 30, 2022. Generally, contracts are billed in arrears on a quarterly basis and have a three-year duration, after which the customer can terminate the agreement with notice, generally from three (in thousands) Remainder of 2022 $ 3,176 2023 6,778 2024 2,878 2025 and Thereafter 1,086 Total Remaining Unsatisfied Performance Obligations $ 13,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Risk</t>
        </is>
      </c>
      <c r="B4" s="4" t="inlineStr">
        <is>
          <t>Concentration Risk (a) Revenue Concentration by Asset Class The following table presents Federated Hermes’ significant revenue concentration by asset class: Nine Months Ended September 30, 2022 2021 Equity Assets 38 % 52 % Money Market Assets 37 % 19 % Fixed-Income Assets 15 % 18 % The change in the relative proportion of Federated Hermes’ revenue attributable to money market assets for the nine months ended September 30, 2022 as compared to the same period in 2021, was primarily the result of an increase in money market revenue due to a decrease in fee waivers in order for certain money market funds to maintain positive or zero net yields (Voluntary Yield-related Fee Waivers). See section below entitled Low Short-Term Interest Rates. The change in the relative proportion of Federated Hermes’ revenue attributable to equity and fixed-income assets for the nine months ended September 30, 2022 as compared to the same period in 2021, was primarily the result of increased money market revenue due to the decrease in Voluntary Yield-related Fee Waivers and decreased equity and fixed-income revenue from lower average equity assets and fixed-income asset mix in 2022. Low Short-Term Interest Rates In March 2020, in response to disrupted economic activity as a result of the outbreak of a novel coronavirus (the Pandemic), the Federal Open Market Committee of the Federal Reserve Board (FOMC) decreased the federal funds target rate range to 0% - 0.25%. The federal funds target rate drives short-term interest rates. As a result of the near-zero interest-rate environment, the gross yield earned by certain money market funds was not sufficient to cover all of the fund’s operating expenses. Beginning in the first quarter 2020, Federated Hermes began to implement Voluntary Yield-related Fee Waivers. These Voluntary Yield-related Fee Waivers have been partially offset by related reductions in distribution expense as a result of Federated Hermes’ mutual understanding and agreement with third-party intermediaries to share the impact of the Voluntary Yield-related Fee Waivers. In response to global economic activity and elevated inflation levels, the FOMC has raised the federal funds target rate multiple times in 2022. The range is currently 3.00% - 3.25% as of the September 2022 FOMC meeting. These rate increases have eliminated the net negative pre-tax impact of the Voluntary Yield-related Fee Waivers. There were no material Voluntary Yield-related Fee Waivers during the quarter ended September 30, 2022. During the nine months ended September 30, 2022, Voluntary Yield-related Fee Waivers totaled $85.3 million. These fee waivers were partially offset by related reductions in distribution expenses of $66.5 million, such that the net negative pre-tax impact to Federated Hermes was $18.8 million for the nine months ended September 30, 2022. During the three and nine months ended September 30, 2021, Voluntary Yield-related Fee Waivers totaled $109.2 million and $310.2 million, respectively. These fee waivers were partially offset by related reductions in distribution expenses of $72.3 million and $204.9 million, respectively, such that the net negative pre-tax impact to Federated Hermes was $36.9 million and $105.3 million for the three and nine months ended September 30, 2021, respectively. (b) Revenue Concentration by Investment Fund Strategy The following table presents Federated Hermes’ revenue concentration by investment fund strategy: Three Months Ended Nine Months Ended September 30, September 30, 2022 2021 2022 2021 Federated Hermes Government Obligations Fund 14 % 5 % 11 % 5 % Federated Hermes Kaufmann Fund and Federated Hermes Kaufmann Fund II 6 % 12 % 7 % 11 % A significant and prolonged decline in the AUM in these funds could have a material adverse effect on Federated Hermes’ future revenues and, to a lesser extent, net income, due to a related reduction in distribution expenses associated with these funds. (c) Revenue Concentration by Intermediary Approximately 14% and 11% of Federated Hermes’ total revenue for the three- and nine-month periods ended September 30, 2022, respectively, and 3% for both the three- and nine-month periods ended September 30, 2021 was derived from services provided to one intermediary, The Bank of New York Mellon Corporation, including its Pershing subsidiary. The increase in 2022 was primarily due to the decrease in Voluntary Yield-related Fee Waivers. An increase in Voluntary Yield-related Fee Waivers or a negative change in Federated Hermes’ relationship with this intermediary may have a material adverse effect on Federated Hermes’ future revenues and, to a lesser extent, net income due to a related reduction in distribution expenses associated with this intermedi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Consolidation The Consolidated Financial Statements include the accounts of Federated Hermes, certain Federated Hermes Funds and other entities in which Federated Hermes holds a controlling financial interest. Federated Hermes is involved with various entities in the normal course of business that may be deemed to be voting rights entities (VREs) or variable interest entities (VIEs). From time to time, Federated Hermes invests in Federated Hermes Funds for general corporate investment purposes or, in the case of newly launched products, in order to provide investable cash to establish a performance history. Federated Hermes’ investment in, and/or receivables from, these Federated Hermes Funds represents its maximum exposure to loss. The assets of each consolidated Federated Hermes Fund are restricted for use by that Federated Hermes Fund. Generally, neither creditors of, nor equity investors in, the Federated Hermes Funds have any recourse to Federated Hermes’ general credit. Given that the entities consolidated by Federated Hermes generally follow investment company accounting, which prescribes fair-value accounting, a deconsolidation generally does not result in the recognition of gains or losses for Federated Hermes. In the ordinary course of business, Federated Hermes may implement fee waivers, rebates or expense reimbursements for various Federated Hermes Funds for competitive reasons (such as Voluntary Yield-related Fee Waivers or to maintain certain fund expense ratios/yields), to meet regulatory requirements or to meet contractual requirements (collectively, Fee Waivers). For the three and nine months ended September 30, 2022, Fee Waivers totaled $118.2 million and $444.7 million, respectively, of which $89.1 million and $351.0 million, respectively, related to money market funds which meet the scope exception of the consolidation guidance. For the three and nine months ended September 30, 2021, Fee Waivers totaled $233.9 million and $680.0 million, respectively, of which $197.2 million and $573.5 million, respectively, related to money market funds which meet the scope exception of the consolidation guidance. Like other sponsors of investment companies, Federated Hermes in the ordinary course of business may make capital contributions to certain affiliated money market Federated Hermes Funds in connection with the reorganization of such funds into certain other affiliated money market Federated Hermes Funds or in connection with the liquidation of money market Federated Hermes Funds. In these instances, such capital contributions typically are intended to either offset realized losses or other permanent impairments to a fund’s net asset value (NAV), increase the market-based NAV per share of the fund’s portfolio that is being reorganized to equal the market-based NAV per share of the acquiring fund or to bear a portion of expenses relating to a fund liquidation. Under current money market fund regulations and Securities and Exchange Commission (SEC) guidance, Federated Hermes is required to report these types of capital contributions to U.S. money market mutual funds as financial support to the investment company that is being reorganized or liquidated. There were no contributions for the nine months ended September 30, 2022 and no material contributions for the nine months ended September 30, 2021. In accordance with Federated Hermes’ consolidation accounting policy, Federated Hermes first determines whether the entity being evaluated is a VRE or a VIE. Once this determination is made, Federated Hermes proceeds with its evaluation of whether to consolidate the entity. The disclosures below represent the results of such evaluations as of September 30, 2022 and December 31, 2021. (a) Consolidated Voting Rights Entities Although most of the Federated Hermes Funds meet the definition of a VRE, Federated Hermes consolidates VREs only when it is deemed to have control. Consolidated VREs are reported on Federated Hermes’ Consolidated Balance Sheets primarily in Investments—Consolidated Investment Companies and Redeemable Noncontrolling Interests in Subsidiaries. (b) Consolidated Variable Interest Entities As of the periods ended September 30, 2022 and December 31, 2021, Federated Hermes was deemed to be the primary beneficiary of, and therefore consolidated, certain entities as a result of its controlling financial interest. The following table presents the balances related to the consolidated VIEs that were included on the Consolidated Balance Sheets as well as Federated Hermes’ net interest in the consolidated VIEs for each period presented: (in millions) September 30, 2022 December 31, 2021 Cash and Cash Equivalents $ 7.1 $ 3.0 Investments—Consolidated Investment Companies 45.9 35.9 Other Current Assets 0.5 0.1 Other Long-Term Assets 12.5 13.8 Less: Other Current Liabilities 4.8 1.4 Less: Redeemable Noncontrolling Interests in Subsidiaries 46.0 33.3 Federated Hermes’ Net Interest in VIEs $ 15.2 $ 18.1 Federated Hermes’ net interest in the consolidated VIEs represents the value of Federated Hermes’ economic ownership interest in that VIE. During the nine months ended September 30, 2022, there was one new consolidation of a VIE when Federated Hermes’ ownership increased due to redemptions from third-party investors. There was no material impact to the Consolidated Statements of Income as a result of this consolidation. There were no new deconsolidations of VIEs during the nine months ended September 30, 2022. (c) Non-Consolidated Variable Interest Entities Federated Hermes’ involvement with certain Federated Hermes Funds that are deemed to be VIEs includes serving as investment manager, or at times, holding a minority interest or both. Federated Hermes’ variable interest is not deemed to absorb losses or receive benefits that could potentially be significant to the VIE. Therefore, Federated Hermes is not the primary beneficiary of these VIEs and has not consolidated these entities. At September 30, 2022 and December 31, 2021, Federated Hermes’ maximum risk of loss related to investments in variable interests in non-consolidated VIEs was $82.4 million and $170.6 million, respectively, (primarily recorded in Cash and Cash Equivalents on the Consolidated Balance Sheets) and was entirely related to Federated Hermes Funds. AUM for these non-consolidated Federated Hermes Funds totaled $6.9 billion and $8.0 billion at September 30, 2022 and December 31, 2021, respectively. Of the Receivables—Affiliates at September 30, 2022 and December 31, 2021, $1.0 million and $0.7 million, respectively, related to non-consolidated VIEs and represented Federated Hermes’ maximum risk of loss from non-consolidated VI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t September 30, 2022 and December 31, 2021, Federated Hermes held investments in non-consolidated fluctuating-value Federated Hermes Funds of $60.6 million and $77.6 million, respectively, primarily in mutual funds which predominantly invest in equity securities, and held investments in Separate Accounts of $8.8 million and $10.2 million at September 30, 2022 and December 31, 2021, respectively, that were included in Investments—Affiliates and Other on the Consolidated Balance Sheets. Federated Hermes’ investments held in Separate Accounts as of September 30, 2022 and December 31, 2021 were primarily composed of domestic debt securities ($4.5 million and $5.2 million, respectively) and stocks of large domestic and foreign companies ($3.1 million and $3.4 million, respectively). Federated Hermes consolidates certain Federated Hermes Funds into its Consolidated Financial Statements as a result of its controlling financial interest in these Federated Hermes Funds (see Note (6)). All investments held by these consolidated Federated Hermes Funds were included in Investments—Consolidated Investment Companies on Federated Hermes’ Consolidated Balance Sheets. The investments held by consolidated Federated Hermes Funds as of September 30, 2022 and December 31, 2021 were primarily composed of domestic and foreign debt securities ($55.8 million and $65.2 million, respectively), stocks of large domestic and foreign companies ($47.2 million and $28.5 million, respectively) and stocks of small and mid-sized domestic and foreign companies ($3.0 million and $7.4 million, respectively). The following table presents gains and losses recognized in Gain (Loss) on Securities, net on the Consolidated Statements of Income in connection with Federated Hermes’ investments: Three Months Ended Nine Months Ended September 30, September 30, (in thousands) 2022 2021 2022 2021 Investments—Consolidated Investment Companies Net Unrealized Gains (Losses) $ 1,137 $ (391) $ (16,446) $ (1,197) Net Realized Gains (Losses) 1 (4,568) 184 (6,047) 1,786 Net Gains (Losses) on Investments—Consolidated Investment Companies (3,431) (207) (22,493) 589 Investments—Affiliates and Other Net Unrealized Gains (Losses) (3,248) (2,077) (18,979) 1,170 Net Realized Gains (Losses) 1 (146) 1,640 2,066 5,221 Net Gains (Losses) on Investments—Affiliates and Other (3,394) (437) (16,913) 6,391 Gain (Loss) on Securities, net $ (6,825) $ (644) $ (39,406) $ 6,980 1 Realized gains and losses are computed on a specific-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 Hermes’ financial assets and liabilities measured at fair value on a recurring basis: (in thousands) Level 1 Level 2 Level 3 Total September 30, 2022 Financial Assets Cash and Cash Equivalents $ 304,520 $ 0 $ 0 $ 304,520 Investments—Consolidated Investment Companies 44,061 62,965 251 107,277 Investments—Affiliates and Other 64,426 4,948 25 69,399 Other 1 6,130 0 0 6,130 Total Financial Assets $ 419,137 $ 67,913 $ 276 $ 487,326 Total Financial Liabilities 2 $ 141 $ 11,291 $ 4,381 $ 15,813 December 31, 2021 Financial Assets Cash and Cash Equivalents $ 233,327 $ 0 $ 0 $ 233,327 Investments—Consolidated Investment Companies 38,799 66,743 0 105,542 Investments—Affiliates and Other 82,594 5,165 46 87,805 Other 1 7,105 0 0 7,105 Total Financial Assets $ 361,825 $ 71,908 $ 46 $ 433,779 Total Financial Liabilities 2 $ 0 $ 1,644 $ 11,652 $ 13,296 1 Amounts primarily consist of restricted cash and security deposits as of September 30, 2022 and December 31, 2021. 2 Amounts primarily consist of derivative and acquisition-related future contingent consideration liabilities as of September 30, 2022 and December 31, 2021 . The following is a description of the valuation methodologies used for financial assets and liabilities measured at fair value on a recurring basis. Federated Hermes did not hold any nonfinancial assets or liabilities measured at fair value on a recurring basis at September 30, 2022 or December 31, 2021. Cash and Cash Equivalents Cash and Cash Equivalents include deposits with banks and investments in money market funds. Investments in money market funds totaled $258.4 million and $183.4 million at September 30, 2022 and December 31, 2021,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 Investments—Consolidated Investment Companies represent securities held by consolidated Federated Hermes Funds. For publicly traded securities available in an active market, the fair value of these securities is classified as Level 1 when the fair value is based on quoted market prices. The fair values of certain securities held by consolidated Federated Hermes Funds are determined by third-party pricing services which utilize observable market inputs of comparable investments (Level 2). Investments—Affiliates and Other Investments—Affiliates and Other primarily represent investments in fluctuating-value Federated Hermes Funds, as well as investments held in Separate Accounts. For investments in fluctuating-value Federated Hermes Funds that are publicly available, the securities are valued under the market approach through the use of quoted market prices available in an active market, which is the NAV of the funds, and are classified within Level 1 of the valuation hierarchy. For publicly traded securities available in an active market, the fair value of these securities is classified as Level 1 when the fair value is based on quoted market prices. The fair values of certain securities are determined by third-party pricing services which utilize observable market inputs of comparable investments (Level 2). Acquisition-related future contingent consideration liabilities From time to time, pursuant to agreements entered into in connection with certain business combinations and asset acquisitions, Federated Hermes may be required to make future consideration payments if certain contingencies are met. In connection with certain business combinations, Federated Hermes records a liability representing the estimated fair value of future consideration payments as of the acquisition date. The liability is subsequently re-measured at fair value on a recurring basis with changes in fair value recorded in earnings. As of September 30, 2022, acquisition-related future consideration liabilities of $4.4 million were primarily related to business combinations made in the first quarter 2020 and were recorded in Other Current Liabilities ($0.9 million) and Other Long-Term Liabilities ($3.5 million)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 Hermes’ liability for future consideration payments related to these business combinations/asset acquisitions: (in thousands) Balance at December 31, 2021 $ 11,652 Changes in Fair Value (218) Contingent Consideration Payments (7,053) Balance at September 30, 2022 $ 4,381 Investments using Practical Expedients For investments in mutual funds that are not publicly available but for which the NAV is calculated monthly and for which there are redemption restrictions, the investments are valued using NAV as a practical expedient and are excluded from the fair value hierarchy. As of September 30, 2022 and December 31, 2021, these investments totaled $16.5 million and $17.5 million, respectively, and were recorded in Other Long-Term Assets. (b) Fair Value Measurements on a Nonrecurring Basis Federated Hermes did not hold any assets or liabilities measured at fair value on a nonrecurring basis at September 30, 2022. (c) Fair Value Measurements of Other Financial Instruments The fair value of Federated Hermes’ debt is estimated by management using observable market data (Level 2). Based on this fair value estimate, the carrying value of debt appearing on the Consolidated Balance Sheets approxima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FHL, a British Pound Sterling-denominated subsidiary of Federated Hermes, enters into foreign currency forward transactions in order to hedge against foreign exchange rate fluctuations in the U.S. Dollar. None of the forwards have been designated as hedging instruments for accounting purposes. As of September 30, 2022, this subsidiary held foreign currency forwards with a combined notional amount of £64.4 million and expiration dates ranging from December 2022 through June 2023. Federated Hermes recorded $11.3 million in Other Current Liabilities on the Consolidated Balance Sheets, which represented the fair value of these derivative instruments as of September 30, 2022. As of December 31, 2021, FHL held foreign currency forwards with a combined notional amount of £69.6 million and expiration dates ranging from March 2022 through September 2022. Federated Hermes recorded $1.6 million in Other Current Liabilities on the Consolidated Balance Sheets, which represented the fair value of these derivative instruments as of December 31, 2021. For the three and nine months ended September 30, 2022, Federated Hermes recorded $6.1 million and $11.5 million, respectively, to Operating Expenses - Other on the Consolidated Statements of Income for realized losses on foreign currency forward transactions. For the three and nine months ended September 30, 2021, Federated Hermes recorded $1.0 million and $5.2 million, respectively, to Operating Expenses - Other on the Consolidated Statements of Income for realized gains on foreign currency forwar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net at September 30, 2022 decreased $64.4 million from December 31, 2021 primarily due to a $55.8 million decrease in the value of intangible assets denominated in a foreign currency as a result of foreign exchange rate fluctuations and $9.3 million of amortization expense. Goodwill at September 30, 2022 decreased $24.3 million from December 31, 2021 primarily as a result of foreign exchange rate fluctuations on goodwill denominated in a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Unsecured Senior Notes On March 17, 2022, Federated Hermes entered into a Note Purchase Agreement (Note Purchase Agreement) by and among Federated Hermes and the purchasers of certain unsecured senior notes in the aggregate amount of $350.0 million (Notes), at a fixed interest rate of 3.29% per annum, payable semiannually in arrears on the 17th day of March and September in each year of the agreement. Citigroup Global Markets Inc. and PNC Capital Markets LLC acted as lead placement agents in relation to the Notes and certain subsidiaries of Federated Hermes are guarantors of the obligations owed under the Note Purchase Agreement. As of September 30, 2022, $347.5 million, net of unamortized issuance costs in the amount of $2.5 million, was recorded in Long-Term Debt on the Consolidated Balance Sheets. T he entire principal amount of the Notes will become due March 17, 2032, subject to certain prepayment requirements under limited conditions. Federated Hermes may elect to prepay the Notes under certain limited circumstances including with a make-whole amount if mandatorily prepaid without the consent of the holders of the Notes. The Note Purchase Agreement does not feature a facility for the further i ssuance of additional notes or borrowing of any other amounts and there is no commitment fee payable in connection with the Notes. The Note Purchase Agreement includes an interest coverage ratio covenant and a leverage ratio covenant as well as other customary terms and conditions. Federated Hermes was in compliance with all of its covenants at and during the period ended September 30, 2022. See the Liquidity and Capital Resources section of Item 2 - Management’s Discussion and Analysis of Financial Condition and Results of Operations for additional information. The Note Purchase Agreement includes certain stated events of default and cross default provisions which would permit the lenders/counterparties to accelerate the repayment of the Notes if not cured within the applicable grace periods. The events of default generally include breaches of contract, failure to make required payments, insolvency, certain material misrepresentations and other proceedings, whether voluntary or involuntary, that would require the repayment of Notes prior to their stated date of maturity. Any such accelerated amounts would accrue interest at a default rate and could include an additional make-whole amount upon repayment. The Notes rank without preference or priority, with other unsecured and senior indebtedness of Federated Hermes. Revolving Credit Facility On July 30, 2021, Federated Hermes entered into an unsecured Fourth Amended and Restated Credit Agreement by and among Federated Hermes, certain of its subsidiaries as guarantors party thereto, a syndicate of eleven banks as Lenders party thereto, PNC Bank, National Association as administrative agent, PNC Capital Markets LLC, as sole bookrunner and joint lead arranger, Citigroup Global Markets, Inc., as joint lead arranger, Citibank, N.A. as syndication agent, and Toronto-Dominion Bank, New York Branch as documentation agent (Credit Agreement). The Credit Agreement consists of a $350.0 million revolving credit facility with an additional $200.0 million available via an optional increase (or accordion) feature. The interest on the borrowings from the revolving credit facility is calculated at the London Interbank Offering Rate (LIBOR) based on the tenor selection plus a spread unless a base rate option is elected. The borrowings under the revolving credit facility may include up to $50 million for which interest is calculated at the daily LIBOR plus a spread unless a base rate option is elected (Swing Line). The Credit Agreement provides for a replacement reference interest rate index upon the eventual discontinuation of LIBOR, which can be either the term Secured Overnight Financing Rate (SOFR) plus a spread, daily simple SOFR plus a spread, each having a benchmark adjustment applied based on its historical relationship to LIBOR, or another alternative interest rate index (selected by the administrative agent and Federated Hermes) plus a spread. The Credit Agreement, which expires on July 30, 2026, has no principal payment schedule, but instead requires that any outstanding principal be repaid by the expiration date. Federated Hermes, however, may elect to make discretionary principal payments. During the nine months ended September 30, 2022, Federated Hermes borrowed $138.3 million and repaid $311.7 million on the revolving credit facility under the Credit Agreement. As of September 30, 2022 and December 31, 2021, the amounts outstanding under the revolving credit facility were $50.0 million and $223.4 million, respectively, and were recorded as Long-Term Debt on the Consolidated Balance Sheets. The interest rate was 1.354% and 1.161% as of September 30, 2022 and December 31, 2021, respectively, which was calculated at LIBOR plus a spread. The commitment fee under the Credit Agreement is 0.10% per annum on the daily unused portion of each Lender’s commitment. As of September 30, 2022, Federated Hermes has $300.0 million available for borrowings under the revolving credit facility and an additional $200.0 million available via its optional accordion feature. The Credit Agreement includes representations and warranties, affirmative and negative financial covenants, including an interest coverage ratio covenant and a leverage ratio covenant, reporting requirements and other non-financial covenants. Federated Hermes was in compliance with all covenants at and during the nine months ended September 30, 2022. See the Liquidity and Capital Resources section of Item 2 - Management’s Discussion and Analysis of Financial Condition and Results of Operation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Share-Based Compensation Plans In connection with the 2022 Acquisition of FHL Noncontrolling Interests, Federated Hermes granted 1,183,066 shares of restricted Federated Hermes Class B common stock pursuant to award agreements to certain FHL employees in exchange for their beneficial interests in awards of restricted FHL shares held on March 14, 2022. These shares of Federated Hermes Class B common stock were reserved for issuance under the Federated Hermes Stock Incentive Plan. Federated Hermes also issued a combined 318,807 shares of treasury Federated Hermes Class B common stock to a non-U.S. resident former FHL employee, and to the trustee of a non-U.S. domiciled employee benefit trust, in exchange for beneficial interests in the FHL shares held by them on March 14, 2022. The Federated Hermes shares now held by the employee benefit trust are to be used for future restricted stock awards for FHL management and key employees. See Note (3) for additional information. During the nine months ended September 30, 2022, Federated Hermes awarded 509,043 shares of restricted Federated Hermes Class B common stock, nearly all of which was granted in connection with a bonus program in which certain key employees received a portion of their bonus in the form of restricted stock under Federated Hermes’ Stock Incentive Plan. This restricted stock, which was granted on the bonus payment date and issued out of treasury, generally vests over a three-year period. During 2021, Federated Hermes awarded 1,218,613 shares of restricted Federated Hermes Class B common stock under its Stock Incentive Plan. Of this amount, 726,613 shares were awarded in connection with the aforementioned bonus program. The remaining shares were awarded to certain key employees and generally vest over a 10-ye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4520</v>
      </c>
      <c r="C3" s="6" t="n">
        <v>233327</v>
      </c>
    </row>
    <row r="4">
      <c r="A4" s="4" t="inlineStr">
        <is>
          <t>Investments—Consolidated Investment Companies</t>
        </is>
      </c>
      <c r="B4" s="5" t="n">
        <v>107277</v>
      </c>
      <c r="C4" s="5" t="n">
        <v>105542</v>
      </c>
    </row>
    <row r="5">
      <c r="A5" s="4" t="inlineStr">
        <is>
          <t>Investments—Affiliates and Other</t>
        </is>
      </c>
      <c r="B5" s="5" t="n">
        <v>69399</v>
      </c>
      <c r="C5" s="5" t="n">
        <v>87805</v>
      </c>
    </row>
    <row r="6">
      <c r="A6" s="4" t="inlineStr">
        <is>
          <t>Receivables, net of reserve of $21 and $21, respectively</t>
        </is>
      </c>
      <c r="B6" s="5" t="n">
        <v>48586</v>
      </c>
      <c r="C6" s="5" t="n">
        <v>65317</v>
      </c>
    </row>
    <row r="7">
      <c r="A7" s="4" t="inlineStr">
        <is>
          <t>Receivables—Affiliates</t>
        </is>
      </c>
      <c r="B7" s="5" t="n">
        <v>33000</v>
      </c>
      <c r="C7" s="5" t="n">
        <v>30956</v>
      </c>
    </row>
    <row r="8">
      <c r="A8" s="4" t="inlineStr">
        <is>
          <t>Prepaid Expenses</t>
        </is>
      </c>
      <c r="B8" s="5" t="n">
        <v>26112</v>
      </c>
      <c r="C8" s="5" t="n">
        <v>29322</v>
      </c>
    </row>
    <row r="9">
      <c r="A9" s="4" t="inlineStr">
        <is>
          <t>Other Current Assets</t>
        </is>
      </c>
      <c r="B9" s="5" t="n">
        <v>41389</v>
      </c>
      <c r="C9" s="5" t="n">
        <v>7178</v>
      </c>
    </row>
    <row r="10">
      <c r="A10" s="4" t="inlineStr">
        <is>
          <t>Total Current Assets</t>
        </is>
      </c>
      <c r="B10" s="5" t="n">
        <v>630283</v>
      </c>
      <c r="C10" s="5" t="n">
        <v>559447</v>
      </c>
    </row>
    <row r="11">
      <c r="A11" s="3" t="inlineStr">
        <is>
          <t>Long-Term Assets</t>
        </is>
      </c>
      <c r="B11" s="4" t="inlineStr">
        <is>
          <t xml:space="preserve"> </t>
        </is>
      </c>
      <c r="C11" s="4" t="inlineStr">
        <is>
          <t xml:space="preserve"> </t>
        </is>
      </c>
    </row>
    <row r="12">
      <c r="A12" s="4" t="inlineStr">
        <is>
          <t>Goodwill</t>
        </is>
      </c>
      <c r="B12" s="5" t="n">
        <v>774570</v>
      </c>
      <c r="C12" s="5" t="n">
        <v>798871</v>
      </c>
    </row>
    <row r="13">
      <c r="A13" s="4" t="inlineStr">
        <is>
          <t>Intangible Assets, net of accumulated amortization of $40,949 and $39,618, respectively</t>
        </is>
      </c>
      <c r="B13" s="5" t="n">
        <v>406813</v>
      </c>
      <c r="C13" s="5" t="n">
        <v>471209</v>
      </c>
    </row>
    <row r="14">
      <c r="A14" s="4" t="inlineStr">
        <is>
          <t>Property and Equipment, net of accumulated depreciation of $114,535 and $113,624, respectively</t>
        </is>
      </c>
      <c r="B14" s="5" t="n">
        <v>37928</v>
      </c>
      <c r="C14" s="5" t="n">
        <v>46965</v>
      </c>
    </row>
    <row r="15">
      <c r="A15" s="4" t="inlineStr">
        <is>
          <t>Right-of-Use Assets, net</t>
        </is>
      </c>
      <c r="B15" s="5" t="n">
        <v>93271</v>
      </c>
      <c r="C15" s="5" t="n">
        <v>108306</v>
      </c>
    </row>
    <row r="16">
      <c r="A16" s="4" t="inlineStr">
        <is>
          <t>Other Long-Term Assets</t>
        </is>
      </c>
      <c r="B16" s="5" t="n">
        <v>29705</v>
      </c>
      <c r="C16" s="5" t="n">
        <v>33389</v>
      </c>
    </row>
    <row r="17">
      <c r="A17" s="4" t="inlineStr">
        <is>
          <t>Total Long-Term Assets</t>
        </is>
      </c>
      <c r="B17" s="5" t="n">
        <v>1342287</v>
      </c>
      <c r="C17" s="5" t="n">
        <v>1458740</v>
      </c>
    </row>
    <row r="18">
      <c r="A18" s="4" t="inlineStr">
        <is>
          <t>Total Assets</t>
        </is>
      </c>
      <c r="B18" s="5" t="n">
        <v>1972570</v>
      </c>
      <c r="C18" s="5" t="n">
        <v>2018187</v>
      </c>
    </row>
    <row r="19">
      <c r="A19" s="3" t="inlineStr">
        <is>
          <t>Current Liabilities</t>
        </is>
      </c>
      <c r="B19" s="4" t="inlineStr">
        <is>
          <t xml:space="preserve"> </t>
        </is>
      </c>
      <c r="C19" s="4" t="inlineStr">
        <is>
          <t xml:space="preserve"> </t>
        </is>
      </c>
    </row>
    <row r="20">
      <c r="A20" s="4" t="inlineStr">
        <is>
          <t>Accounts Payable and Accrued Expenses</t>
        </is>
      </c>
      <c r="B20" s="5" t="n">
        <v>72037</v>
      </c>
      <c r="C20" s="5" t="n">
        <v>64019</v>
      </c>
    </row>
    <row r="21">
      <c r="A21" s="4" t="inlineStr">
        <is>
          <t>Accrued Compensation and Benefits</t>
        </is>
      </c>
      <c r="B21" s="5" t="n">
        <v>118143</v>
      </c>
      <c r="C21" s="5" t="n">
        <v>162203</v>
      </c>
    </row>
    <row r="22">
      <c r="A22" s="4" t="inlineStr">
        <is>
          <t>Lease Liabilities</t>
        </is>
      </c>
      <c r="B22" s="5" t="n">
        <v>17839</v>
      </c>
      <c r="C22" s="5" t="n">
        <v>17447</v>
      </c>
    </row>
    <row r="23">
      <c r="A23" s="4" t="inlineStr">
        <is>
          <t>Other Current Liabilities</t>
        </is>
      </c>
      <c r="B23" s="5" t="n">
        <v>30910</v>
      </c>
      <c r="C23" s="5" t="n">
        <v>27038</v>
      </c>
    </row>
    <row r="24">
      <c r="A24" s="4" t="inlineStr">
        <is>
          <t>Total Current Liabilities</t>
        </is>
      </c>
      <c r="B24" s="5" t="n">
        <v>238929</v>
      </c>
      <c r="C24" s="5" t="n">
        <v>270707</v>
      </c>
    </row>
    <row r="25">
      <c r="A25" s="3" t="inlineStr">
        <is>
          <t>Long-Term Liabilities</t>
        </is>
      </c>
      <c r="B25" s="4" t="inlineStr">
        <is>
          <t xml:space="preserve"> </t>
        </is>
      </c>
      <c r="C25" s="4" t="inlineStr">
        <is>
          <t xml:space="preserve"> </t>
        </is>
      </c>
    </row>
    <row r="26">
      <c r="A26" s="4" t="inlineStr">
        <is>
          <t>Long-Term Debt</t>
        </is>
      </c>
      <c r="B26" s="5" t="n">
        <v>397514</v>
      </c>
      <c r="C26" s="5" t="n">
        <v>223350</v>
      </c>
    </row>
    <row r="27">
      <c r="A27" s="4" t="inlineStr">
        <is>
          <t>Long-Term Deferred Tax Liability, net</t>
        </is>
      </c>
      <c r="B27" s="5" t="n">
        <v>188884</v>
      </c>
      <c r="C27" s="5" t="n">
        <v>205206</v>
      </c>
    </row>
    <row r="28">
      <c r="A28" s="4" t="inlineStr">
        <is>
          <t>Long-Term Lease Liabilities</t>
        </is>
      </c>
      <c r="B28" s="5" t="n">
        <v>88402</v>
      </c>
      <c r="C28" s="5" t="n">
        <v>105270</v>
      </c>
    </row>
    <row r="29">
      <c r="A29" s="4" t="inlineStr">
        <is>
          <t>Other Long-Term Liabilities</t>
        </is>
      </c>
      <c r="B29" s="5" t="n">
        <v>32826</v>
      </c>
      <c r="C29" s="5" t="n">
        <v>36435</v>
      </c>
    </row>
    <row r="30">
      <c r="A30" s="4" t="inlineStr">
        <is>
          <t>Total Long-Term Liabilities</t>
        </is>
      </c>
      <c r="B30" s="5" t="n">
        <v>707626</v>
      </c>
      <c r="C30" s="5" t="n">
        <v>570261</v>
      </c>
    </row>
    <row r="31">
      <c r="A31" s="4" t="inlineStr">
        <is>
          <t>Total Liabilities</t>
        </is>
      </c>
      <c r="B31" s="5" t="n">
        <v>946555</v>
      </c>
      <c r="C31" s="5" t="n">
        <v>840968</v>
      </c>
    </row>
    <row r="32">
      <c r="A32" s="4" t="inlineStr">
        <is>
          <t>Commitments and Contingencies (Note (17))</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Redeemable Noncontrolling Interests in Subsidiaries</t>
        </is>
      </c>
      <c r="B34" s="5" t="n">
        <v>54586</v>
      </c>
      <c r="C34" s="5" t="n">
        <v>63202</v>
      </c>
    </row>
    <row r="35">
      <c r="A35" s="3" t="inlineStr">
        <is>
          <t>Federated Hermes, Inc. Shareholders’ Equity</t>
        </is>
      </c>
      <c r="B35" s="4" t="inlineStr">
        <is>
          <t xml:space="preserve"> </t>
        </is>
      </c>
      <c r="C35" s="4" t="inlineStr">
        <is>
          <t xml:space="preserve"> </t>
        </is>
      </c>
    </row>
    <row r="36">
      <c r="A36" s="4" t="inlineStr">
        <is>
          <t>Retained Earnings</t>
        </is>
      </c>
      <c r="B36" s="5" t="n">
        <v>1002201</v>
      </c>
      <c r="C36" s="5" t="n">
        <v>1187001</v>
      </c>
    </row>
    <row r="37">
      <c r="A37" s="4" t="inlineStr">
        <is>
          <t>Treasury Stock, at Cost, 10,519,389 and 16,094,488 Shares Class B Common Stock, respectively</t>
        </is>
      </c>
      <c r="B37" s="5" t="n">
        <v>-377387</v>
      </c>
      <c r="C37" s="5" t="n">
        <v>-538464</v>
      </c>
    </row>
    <row r="38">
      <c r="A38" s="4" t="inlineStr">
        <is>
          <t>Accumulated Other Comprehensive Income (Loss), net of tax</t>
        </is>
      </c>
      <c r="B38" s="5" t="n">
        <v>-87416</v>
      </c>
      <c r="C38" s="5" t="n">
        <v>16362</v>
      </c>
    </row>
    <row r="39">
      <c r="A39" s="4" t="inlineStr">
        <is>
          <t>Total Permanent Equity</t>
        </is>
      </c>
      <c r="B39" s="5" t="n">
        <v>971429</v>
      </c>
      <c r="C39" s="5" t="n">
        <v>1114017</v>
      </c>
    </row>
    <row r="40">
      <c r="A40" s="4" t="inlineStr">
        <is>
          <t>Total Liabilities, Temporary Equity and Permanent Equity</t>
        </is>
      </c>
      <c r="B40" s="5" t="n">
        <v>1972570</v>
      </c>
      <c r="C40" s="5" t="n">
        <v>2018187</v>
      </c>
    </row>
    <row r="41">
      <c r="A41" s="4" t="inlineStr">
        <is>
          <t>Class A</t>
        </is>
      </c>
      <c r="B41" s="4" t="inlineStr">
        <is>
          <t xml:space="preserve"> </t>
        </is>
      </c>
      <c r="C41" s="4" t="inlineStr">
        <is>
          <t xml:space="preserve"> </t>
        </is>
      </c>
    </row>
    <row r="42">
      <c r="A42" s="3" t="inlineStr">
        <is>
          <t>Federated Hermes, Inc. Shareholders’ Equity</t>
        </is>
      </c>
      <c r="B42" s="4" t="inlineStr">
        <is>
          <t xml:space="preserve"> </t>
        </is>
      </c>
      <c r="C42" s="4" t="inlineStr">
        <is>
          <t xml:space="preserve"> </t>
        </is>
      </c>
    </row>
    <row r="43">
      <c r="A43" s="4" t="inlineStr">
        <is>
          <t>Common Stock</t>
        </is>
      </c>
      <c r="B43" s="6" t="n">
        <v>189</v>
      </c>
      <c r="C43" s="6" t="n">
        <v>189</v>
      </c>
    </row>
    <row r="44">
      <c r="A44" s="4" t="inlineStr">
        <is>
          <t>Common stock, shares issued (in shares)</t>
        </is>
      </c>
      <c r="B44" s="5" t="n">
        <v>9000</v>
      </c>
      <c r="C44" s="5" t="n">
        <v>9000</v>
      </c>
    </row>
    <row r="45">
      <c r="A45" s="4" t="inlineStr">
        <is>
          <t>Class B</t>
        </is>
      </c>
      <c r="B45" s="4" t="inlineStr">
        <is>
          <t xml:space="preserve"> </t>
        </is>
      </c>
      <c r="C45" s="4" t="inlineStr">
        <is>
          <t xml:space="preserve"> </t>
        </is>
      </c>
    </row>
    <row r="46">
      <c r="A46" s="3" t="inlineStr">
        <is>
          <t>Federated Hermes, Inc. Shareholders’ Equity</t>
        </is>
      </c>
      <c r="B46" s="4" t="inlineStr">
        <is>
          <t xml:space="preserve"> </t>
        </is>
      </c>
      <c r="C46" s="4" t="inlineStr">
        <is>
          <t xml:space="preserve"> </t>
        </is>
      </c>
    </row>
    <row r="47">
      <c r="A47" s="4" t="inlineStr">
        <is>
          <t>Common Stock</t>
        </is>
      </c>
      <c r="B47" s="6" t="n">
        <v>433842</v>
      </c>
      <c r="C47" s="6" t="n">
        <v>448929</v>
      </c>
    </row>
    <row r="48">
      <c r="A48" s="4" t="inlineStr">
        <is>
          <t>Common stock, shares issued (in shares)</t>
        </is>
      </c>
      <c r="B48" s="5" t="n">
        <v>99505456</v>
      </c>
      <c r="C48" s="5" t="n">
        <v>109505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In December 2021, the board of directors authorized a share repurchase program with no stated expiration date that allowed the repurchase of up to 7.5 million shares of Class B common stock. This program was fulfilled in September 2022. In June 2022, the board of directors authorized a share repurchase program with no stated expiration date that allows the repurchase of up to 5.0 million shares of Class B common stock. No other program existed as of September 30, 2022.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nine months ended September 30, 2022, Federated Hermes repurchased approximately 6.1 million shares of its Class B common stock for $199.0 million, nearly all of which were repurchased in the open market. At September 30, 2022, approximately 5.0 million shares remain available to be repurchased under this share repurchase program. In July 2022, Federated Hermes’ board of directors authorized the retirement of 10 million treasury shares which restored these shares to authorized but unissued status. Federated Hermes recorded a $313.8 million reduction to Treasury Stock, at cost using the specific-identification method and a $42.7 million reduction to Class B common stock, at cost using the average cost method. The difference was recorded as a reduction to Retained Earnings and Additional Paid-In Capital from Treasury Stock Transactions. There was no impact to total equity as a result of this non-cash transaction. The following table presents the activity for the Class B common stock and Treasury stock for the three and nine months ended September 30, 2022 and 2021. Class A shares have been excluded as there was no activity during these same periods. Three Months Ended Nine Months Ended September 30, September 30, 2022 2021 2022 2021 Class B Shares Beginning Balance 89,197,952 97,558,017 93,410,968 99,331,443 Stock Award Activity 0 10,000 1,704,592 734,674 Purchase of Treasury Stock (211,885) (593,619) (6,129,493) (3,091,719) Ending Balance 88,986,067 96,974,398 88,986,067 96,974,398 Treasury Shares Beginning Balance 20,307,504 11,947,439 16,094,488 10,174,013 Stock Award Activity 0 (10,000) (1,704,592) (734,674) Purchase of Treasury Stock 211,885 593,619 6,129,493 3,091,719 Retirement of Treasury Stock (10,000,000) 0 (10,000,000) 0 Ending Balance 10,519,389 12,531,058 10,519,389 12,531,058 Redeemable Noncontrolling Interests in Subsidiaries The following table presents the changes in Redeemable Noncontrolling Interests in Subsidiaries: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in thousands) Consolidated Investment Companies FH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s in Subsidiaries (1,320) (578) (1,898) Change in Estimated Redemption Value of Redeemable Noncontrolling Interests in FHL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s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s in Subsidiaries (575) (603) (1,178) Acquisition of Additional Equity of FHL 0 (165,112) (165,112) Change in Estimated Redemption Value of Redeemable Noncontrolling Interests in FHL 0 (16,502) (16,502) Balance at September 30, 2021 $ 18,300 $ 37,172 $ 55,472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Attributable to Federated Hermes, Inc. Shareholders</t>
        </is>
      </c>
      <c r="B1" s="2" t="inlineStr">
        <is>
          <t>9 Months Ended</t>
        </is>
      </c>
    </row>
    <row r="2">
      <c r="B2" s="2" t="inlineStr">
        <is>
          <t>Sep. 30, 2022</t>
        </is>
      </c>
    </row>
    <row r="3">
      <c r="A3" s="3" t="inlineStr">
        <is>
          <t>Earnings Per Share [Abstract]</t>
        </is>
      </c>
      <c r="B3" s="4" t="inlineStr">
        <is>
          <t xml:space="preserve"> </t>
        </is>
      </c>
    </row>
    <row r="4">
      <c r="A4" s="4" t="inlineStr">
        <is>
          <t>Earnings Per Share Attributable to Federated Hermes, Inc. Shareholders</t>
        </is>
      </c>
      <c r="B4" s="4" t="inlineStr">
        <is>
          <t xml:space="preserve">Earnings Per Share Attributable to Federated Hermes, Inc. Shareholders The following table sets forth the computation of basic and diluted earnings per share using the two-class method for amounts attributable to Federated Hermes: Three Months Ended Nine Months Ended September 30, September 30, (in thousands, except per share data) 2022 2021 2022 2021 Numerator Net Income Attributable to Federated Hermes, Inc. $ 69,479 $ 71,362 $ 182,999 $ 201,730 Less: Total Net Income Available to Participating Unvested Restricted Shareholders 1 (3,713) (2,989) (9,479) (8,363) Total Net Income Attributable to Federated Hermes Common Stock - Basic $ 65,766 $ 68,373 $ 173,520 $ 193,367 Less: Total Net Income Available to Unvested Restricted Shareholders of a Nonpublic Consolidated Subsidiary 0 (443) 0 (1,273) Total Net Income Attributable to Federated Hermes Common Stock - Diluted $ 65,766 $ 67,930 $ 173,520 $ 192,094 Denominator Basic and Diluted Weighted-Average Federated Hermes Common Stock 2 84,341 93,320 85,909 94,160 Earnings Per Share Net Income Attributable to Federated Hermes Common Stock - Basic 2 $ 0.78 $ 0.73 $ 2.02 $ 2.05 Net Income Attributable to Federated Hermes Common Stock - Diluted 2 $ 0.78 $ 0.73 $ 2.02 $ 2.04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 Attributable to Federated Hermes, Inc. Shareholders</t>
        </is>
      </c>
      <c r="B4" s="4" t="inlineStr">
        <is>
          <t xml:space="preserve">Accumulated Other Comprehensive Income (Loss) Attributable to Federated Hermes, Inc. Shareholders Accumulated Other Comprehensive Income (Loss), net of tax, attributable to Federated Hermes’ shareholders resulted from foreign currency translation gain (loss): (in thousands) Balance at December 31, 2021 $ 16,362 Other Comprehensive Income (Loss) (103,778) Balance at September 30, 2022 $ (87,416) Balance at December 31, 2020 $ 15,171 Other Comprehensive Income (Loss) (2,195) Balance at September 30, 2021 $ 12,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Noncontrolling Interests in Subsidiarie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 in Subsidiaries</t>
        </is>
      </c>
      <c r="B4" s="4" t="inlineStr">
        <is>
          <t>Equity In December 2021, the board of directors authorized a share repurchase program with no stated expiration date that allowed the repurchase of up to 7.5 million shares of Class B common stock. This program was fulfilled in September 2022. In June 2022, the board of directors authorized a share repurchase program with no stated expiration date that allows the repurchase of up to 5.0 million shares of Class B common stock. No other program existed as of September 30, 2022.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nine months ended September 30, 2022, Federated Hermes repurchased approximately 6.1 million shares of its Class B common stock for $199.0 million, nearly all of which were repurchased in the open market. At September 30, 2022, approximately 5.0 million shares remain available to be repurchased under this share repurchase program. In July 2022, Federated Hermes’ board of directors authorized the retirement of 10 million treasury shares which restored these shares to authorized but unissued status. Federated Hermes recorded a $313.8 million reduction to Treasury Stock, at cost using the specific-identification method and a $42.7 million reduction to Class B common stock, at cost using the average cost method. The difference was recorded as a reduction to Retained Earnings and Additional Paid-In Capital from Treasury Stock Transactions. There was no impact to total equity as a result of this non-cash transaction. The following table presents the activity for the Class B common stock and Treasury stock for the three and nine months ended September 30, 2022 and 2021. Class A shares have been excluded as there was no activity during these same periods. Three Months Ended Nine Months Ended September 30, September 30, 2022 2021 2022 2021 Class B Shares Beginning Balance 89,197,952 97,558,017 93,410,968 99,331,443 Stock Award Activity 0 10,000 1,704,592 734,674 Purchase of Treasury Stock (211,885) (593,619) (6,129,493) (3,091,719) Ending Balance 88,986,067 96,974,398 88,986,067 96,974,398 Treasury Shares Beginning Balance 20,307,504 11,947,439 16,094,488 10,174,013 Stock Award Activity 0 (10,000) (1,704,592) (734,674) Purchase of Treasury Stock 211,885 593,619 6,129,493 3,091,719 Retirement of Treasury Stock (10,000,000) 0 (10,000,000) 0 Ending Balance 10,519,389 12,531,058 10,519,389 12,531,058 Redeemable Noncontrolling Interests in Subsidiaries The following table presents the changes in Redeemable Noncontrolling Interests in Subsidiaries: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in thousands) Consolidated Investment Companies FH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s in Subsidiaries (1,320) (578) (1,898) Change in Estimated Redemption Value of Redeemable Noncontrolling Interests in FHL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s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s in Subsidiaries (575) (603) (1,178) Acquisition of Additional Equity of FHL 0 (165,112) (165,112) Change in Estimated Redemption Value of Redeemable Noncontrolling Interests in FHL 0 (16,502) (16,502) Balance at September 30, 2021 $ 18,300 $ 37,172 $ 55,472 The activity in 2021 includes $892.1 million of contributions from noncontrolling interests in subsidiaries as a result of a purchase-in-kind investment into a previously consolidated VRE. This was a noncash transaction and was therefore excluded from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From time to time, pursuant to agreements entered into in connection with certain business combinations and asset acquisitions, Federated Hermes is obligated to make future payments under various agreements to which it is a party. See Note (8) for additional information regarding these payments. (b) Guarantees and Indemnifications On an intercompany basis, various subsidiaries of Federated Hermes guarantee certain financial obligations of Federated Hermes, Inc. and of other consolidated subsidiaries, and Federated Hermes, Inc. guarantees certain financial and performance-related obligations of various wholly-owned subsidiaries. In addition, in the normal course of business, Federated Hermes has entered into contracts that provide a variety of indemnifications. Typically, obligations to indemnify third parties arise in the context of contracts entered into by Federated Hermes, under which Federated Hermes agrees to hold the other party harmless against losses arising out of the contract, provided the other party’s actions are not deemed to have breached an agreed-upon standard of care. In each of these circumstances, payment by Federated Hermes is contingent on the other party making a claim for indemnity, subject to Federated Hermes’ right to challenge the claim. Further, Federated Hermes’ obligations under these agreements may be limited in terms of time and/or amount. It is not possible to predict the maximum potential amount of future payments under these or similar agreements due to the conditional nature of Federated Hermes’ obligations and the unique facts and circumstances involved in each particular agreement. As of September 30, 2022, management does not believe that a material loss related to any of these matters is reasonably possible. (c) Legal Proceedings Like other companies, Federated Hermes has claims asserted and threatened against it in the ordinary course of business. As of September 30, 2022, Federated Hermes does not believe that a material loss related to any of these claims is reasonably poss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Effective October 1, 2022, Federated Hermes completed the CWH Acquisition. See Note (3) for additional information. On October 27, 2022, Federated Hermes’ board of directors declared a $0.27 per share dividend to Federated Hermes’ Class A and Class B common stock shareholders of record as of November 8, 2022 to be paid on November 1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collectively Separate Accounts) in both domestic and international markets. In addition, Federated Hermes markets and provides stewardship and real estate development services to various domestic and international companies. The interim consolidated financial statements of Federated Hermes included herein (Consolidated Financial Statements) have been prepared in accordance with United States (U.S.) generally accepted accounting principles (GAAP). In the opinion of management, the financial statements reflect all adjustments that are of a normal recurring nature and necessary for a fair presentation of the results for the interim periods presented.</t>
        </is>
      </c>
    </row>
    <row r="5">
      <c r="A5" s="4" t="inlineStr">
        <is>
          <t>Use of Estimates</t>
        </is>
      </c>
      <c r="B5" s="4" t="inlineStr">
        <is>
          <t>In preparing the Consolidated Financial Statements, management is required to make estimates and assumptions that affect the amounts reported therein and in the accompanying notes. Actual results may differ from those estimates, and such differences may be material to the Consolidated Financial Statements.</t>
        </is>
      </c>
    </row>
    <row r="6">
      <c r="A6" s="4" t="inlineStr">
        <is>
          <t>Fair Value Measurements</t>
        </is>
      </c>
      <c r="B6" s="4" t="inlineStr">
        <is>
          <t>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Federated Hermes’ revenue disaggregated by asset class: Three Months Ended Nine Months Ended September 30, September 30, (in thousands) 2022 2021 2022 2021 Equity $ 127,183 $ 172,349 $ 406,642 $ 510,302 Money market 170,542 55,726 402,639 185,704 Fixed-income 49,197 60,622 159,025 175,115 Other 1 34,221 37,892 103,609 107,681 Total Revenue $ 381,143 $ 326,589 $ 1,071,915 $ 978,802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2 2021 2022 2021 Asset Management 1 $ 263,644 $ 230,210 $ 754,681 $ 692,188 Administrative Services 75,021 76,853 218,710 228,904 Distribution 2 36,026 12,460 78,285 37,679 Other 3 6,452 7,066 20,239 20,031 Total Revenue $ 381,143 $ 326,589 $ 1,071,915 $ 978,802 1 The performance obligation may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2 2021 2022 2021 Domestic $ 311,254 $ 237,543 $ 849,570 $ 718,316 Foreign 1 69,889 89,046 222,345 260,486 Total Revenue $ 381,143 $ 326,589 $ 1,071,915 $ 978,802 1 This represents revenue earned by non-U.S. domiciled subsidiaries. The following table presents Federated Hermes’ revenue disaggregated by product type: Three Months Ended Nine Months Ended September 30, September 30, (in thousands) 2022 2021 2022 2021 Federated Hermes Funds $ 319,680 $ 256,036 $ 877,910 $ 772,090 Separate Accounts 57,250 66,404 180,600 195,441 Other 1 4,213 4,149 13,405 11,271 Total Revenue $ 381,143 $ 326,589 $ 1,071,915 $ 978,802 1 Primarily includes stewardship services revenue.</t>
        </is>
      </c>
    </row>
    <row r="5">
      <c r="A5" s="4" t="inlineStr">
        <is>
          <t>Schedule of Remaining Unsatisfied Performance Obligations</t>
        </is>
      </c>
      <c r="B5" s="4" t="inlineStr">
        <is>
          <t xml:space="preserve">Based on existing contracts and the applicable foreign exchange rates as of September 30, 2022, Federated Hermes may recognize future fixed revenue from these services as presented in the following table: (in thousands) Remainder of 2022 $ 3,176 2023 6,778 2024 2,878 2025 and Thereafter 1,086 Total Remaining Unsatisfied Performance Obligations $ 13,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 Concentration</t>
        </is>
      </c>
      <c r="B4" s="4" t="inlineStr">
        <is>
          <t>The following table presents Federated Hermes’ significant revenue concentration by asset class: Nine Months Ended September 30, 2022 2021 Equity Assets 38 % 52 % Money Market Assets 37 % 19 % Fixed-Income Assets 15 % 18 % The following table presents Federated Hermes’ revenue concentration by investment fund strategy: Three Months Ended Nine Months Ended September 30, September 30, 2022 2021 2022 2021 Federated Hermes Government Obligations Fund 14 % 5 % 11 % 5 % Federated Hermes Kaufmann Fund and Federated Hermes Kaufmann Fund II 6 % 12 % 7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Consolidated Federated Funds VIE</t>
        </is>
      </c>
      <c r="B4" s="4" t="inlineStr">
        <is>
          <t xml:space="preserve">The following table presents the balances related to the consolidated VIEs that were included on the Consolidated Balance Sheets as well as Federated Hermes’ net interest in the consolidated VIEs for each period presented: (in millions) September 30, 2022 December 31, 2021 Cash and Cash Equivalents $ 7.1 $ 3.0 Investments—Consolidated Investment Companies 45.9 35.9 Other Current Assets 0.5 0.1 Other Long-Term Assets 12.5 13.8 Less: Other Current Liabilities 4.8 1.4 Less: Redeemable Noncontrolling Interests in Subsidiaries 46.0 33.3 Federated Hermes’ Net Interest in VIEs $ 15.2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reserve</t>
        </is>
      </c>
      <c r="B3" s="6" t="n">
        <v>21</v>
      </c>
      <c r="C3" s="6" t="n">
        <v>21</v>
      </c>
    </row>
    <row r="4">
      <c r="A4" s="4" t="inlineStr">
        <is>
          <t>Intangible assets, accumulated amortization</t>
        </is>
      </c>
      <c r="B4" s="5" t="n">
        <v>40949</v>
      </c>
      <c r="C4" s="5" t="n">
        <v>39618</v>
      </c>
    </row>
    <row r="5">
      <c r="A5" s="4" t="inlineStr">
        <is>
          <t>Property and equipment, accumulated depreciation</t>
        </is>
      </c>
      <c r="B5" s="6" t="n">
        <v>114535</v>
      </c>
      <c r="C5" s="6" t="n">
        <v>113624</v>
      </c>
    </row>
    <row r="6">
      <c r="A6" s="4" t="inlineStr">
        <is>
          <t>Treasury stock, shares (in shares)</t>
        </is>
      </c>
      <c r="B6" s="5" t="n">
        <v>10519389</v>
      </c>
      <c r="C6" s="5" t="n">
        <v>16094488</v>
      </c>
    </row>
    <row r="7">
      <c r="A7" s="4" t="inlineStr">
        <is>
          <t>Class A</t>
        </is>
      </c>
      <c r="B7" s="4" t="inlineStr">
        <is>
          <t xml:space="preserve"> </t>
        </is>
      </c>
      <c r="C7" s="4" t="inlineStr">
        <is>
          <t xml:space="preserve"> </t>
        </is>
      </c>
    </row>
    <row r="8">
      <c r="A8" s="4" t="inlineStr">
        <is>
          <t>Common stock, no par value (usd per share)</t>
        </is>
      </c>
      <c r="B8" s="6" t="n">
        <v>0</v>
      </c>
      <c r="C8" s="6" t="n">
        <v>0</v>
      </c>
    </row>
    <row r="9">
      <c r="A9" s="4" t="inlineStr">
        <is>
          <t>Common stock, shares authorized (in shares)</t>
        </is>
      </c>
      <c r="B9" s="5" t="n">
        <v>20000</v>
      </c>
      <c r="C9" s="5" t="n">
        <v>20000</v>
      </c>
    </row>
    <row r="10">
      <c r="A10" s="4" t="inlineStr">
        <is>
          <t>Common stock, shares issued (in shares)</t>
        </is>
      </c>
      <c r="B10" s="5" t="n">
        <v>9000</v>
      </c>
      <c r="C10" s="5" t="n">
        <v>9000</v>
      </c>
    </row>
    <row r="11">
      <c r="A11" s="4" t="inlineStr">
        <is>
          <t>Common stock, shares outstanding (in shares)</t>
        </is>
      </c>
      <c r="B11" s="5" t="n">
        <v>9000</v>
      </c>
      <c r="C11" s="5" t="n">
        <v>9000</v>
      </c>
    </row>
    <row r="12">
      <c r="A12" s="4" t="inlineStr">
        <is>
          <t>Class B</t>
        </is>
      </c>
      <c r="B12" s="4" t="inlineStr">
        <is>
          <t xml:space="preserve"> </t>
        </is>
      </c>
      <c r="C12" s="4" t="inlineStr">
        <is>
          <t xml:space="preserve"> </t>
        </is>
      </c>
    </row>
    <row r="13">
      <c r="A13" s="4" t="inlineStr">
        <is>
          <t>Common stock, no par value (usd per share)</t>
        </is>
      </c>
      <c r="B13" s="6" t="n">
        <v>0</v>
      </c>
      <c r="C13" s="6" t="n">
        <v>0</v>
      </c>
    </row>
    <row r="14">
      <c r="A14" s="4" t="inlineStr">
        <is>
          <t>Common stock, shares authorized (in shares)</t>
        </is>
      </c>
      <c r="B14" s="5" t="n">
        <v>900000000</v>
      </c>
      <c r="C14" s="5" t="n">
        <v>900000000</v>
      </c>
    </row>
    <row r="15">
      <c r="A15" s="4" t="inlineStr">
        <is>
          <t>Common stock, shares issued (in shares)</t>
        </is>
      </c>
      <c r="B15" s="5" t="n">
        <v>99505456</v>
      </c>
      <c r="C15" s="5" t="n">
        <v>109505456</v>
      </c>
    </row>
    <row r="16">
      <c r="A16" s="4" t="inlineStr">
        <is>
          <t>Common stock, shares outstanding (in shares)</t>
        </is>
      </c>
      <c r="B16" s="5" t="n">
        <v>88986067</v>
      </c>
      <c r="C16" s="5" t="n">
        <v>93410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Gains and Losses Recognized in Gain (Loss) on Securities, Net</t>
        </is>
      </c>
      <c r="B4" s="4" t="inlineStr">
        <is>
          <t>The following table presents gains and losses recognized in Gain (Loss) on Securities, net on the Consolidated Statements of Income in connection with Federated Hermes’ investments: Three Months Ended Nine Months Ended September 30, September 30, (in thousands) 2022 2021 2022 2021 Investments—Consolidated Investment Companies Net Unrealized Gains (Losses) $ 1,137 $ (391) $ (16,446) $ (1,197) Net Realized Gains (Losses) 1 (4,568) 184 (6,047) 1,786 Net Gains (Losses) on Investments—Consolidated Investment Companies (3,431) (207) (22,493) 589 Investments—Affiliates and Other Net Unrealized Gains (Losses) (3,248) (2,077) (18,979) 1,170 Net Realized Gains (Losses) 1 (146) 1,640 2,066 5,221 Net Gains (Losses) on Investments—Affiliates and Other (3,394) (437) (16,913) 6,391 Gain (Loss) on Securities, net $ (6,825) $ (644) $ (39,406) $ 6,980 1 Realized gains and losses are computed on a specific-identification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lasses of Financial Assets and Liabilities Measured at Fair Value on Recurring Basis</t>
        </is>
      </c>
      <c r="B4" s="4" t="inlineStr">
        <is>
          <t>The following table presents fair value measurements for classes of Federated Hermes’ financial assets and liabilities measured at fair value on a recurring basis: (in thousands) Level 1 Level 2 Level 3 Total September 30, 2022 Financial Assets Cash and Cash Equivalents $ 304,520 $ 0 $ 0 $ 304,520 Investments—Consolidated Investment Companies 44,061 62,965 251 107,277 Investments—Affiliates and Other 64,426 4,948 25 69,399 Other 1 6,130 0 0 6,130 Total Financial Assets $ 419,137 $ 67,913 $ 276 $ 487,326 Total Financial Liabilities 2 $ 141 $ 11,291 $ 4,381 $ 15,813 December 31, 2021 Financial Assets Cash and Cash Equivalents $ 233,327 $ 0 $ 0 $ 233,327 Investments—Consolidated Investment Companies 38,799 66,743 0 105,542 Investments—Affiliates and Other 82,594 5,165 46 87,805 Other 1 7,105 0 0 7,105 Total Financial Assets $ 361,825 $ 71,908 $ 46 $ 433,779 Total Financial Liabilities 2 $ 0 $ 1,644 $ 11,652 $ 13,296 1 Amounts primarily consist of restricted cash and security deposits as of September 30, 2022 and December 31, 2021. 2 Amounts primarily consist of derivative and acquisition-related future contingent consideration liabilities as of September 30, 2022 and December 31, 2021</t>
        </is>
      </c>
    </row>
    <row r="5">
      <c r="A5" s="4" t="inlineStr">
        <is>
          <t>Schedule of Reconciliation of Liability for Future Consideration Payments</t>
        </is>
      </c>
      <c r="B5" s="4" t="inlineStr">
        <is>
          <t xml:space="preserve">The following table presents a reconciliation of the beginning and ending balances for Federated Hermes’ liability for future consideration payments related to these business combinations/asset acquisitions: (in thousands) Balance at December 31, 2021 $ 11,652 Changes in Fair Value (218) Contingent Consideration Payments (7,053) Balance at September 30, 2022 $ 4,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tivity for Class B Common Stock and Treasury Stock</t>
        </is>
      </c>
      <c r="B4" s="4" t="inlineStr">
        <is>
          <t xml:space="preserve">The following table presents the activity for the Class B common stock and Treasury stock for the three and nine months ended September 30, 2022 and 2021. Class A shares have been excluded as there was no activity during these same periods. Three Months Ended Nine Months Ended September 30, September 30, 2022 2021 2022 2021 Class B Shares Beginning Balance 89,197,952 97,558,017 93,410,968 99,331,443 Stock Award Activity 0 10,000 1,704,592 734,674 Purchase of Treasury Stock (211,885) (593,619) (6,129,493) (3,091,719) Ending Balance 88,986,067 96,974,398 88,986,067 96,974,398 Treasury Shares Beginning Balance 20,307,504 11,947,439 16,094,488 10,174,013 Stock Award Activity 0 (10,000) (1,704,592) (734,674) Purchase of Treasury Stock 211,885 593,619 6,129,493 3,091,719 Retirement of Treasury Stock (10,000,000) 0 (10,000,000) 0 Ending Balance 10,519,389 12,531,058 10,519,389 12,531,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Federated Hermes, Inc. Share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class method for amounts attributable to Federated Hermes: Three Months Ended Nine Months Ended September 30, September 30, (in thousands, except per share data) 2022 2021 2022 2021 Numerator Net Income Attributable to Federated Hermes, Inc. $ 69,479 $ 71,362 $ 182,999 $ 201,730 Less: Total Net Income Available to Participating Unvested Restricted Shareholders 1 (3,713) (2,989) (9,479) (8,363) Total Net Income Attributable to Federated Hermes Common Stock - Basic $ 65,766 $ 68,373 $ 173,520 $ 193,367 Less: Total Net Income Available to Unvested Restricted Shareholders of a Nonpublic Consolidated Subsidiary 0 (443) 0 (1,273) Total Net Income Attributable to Federated Hermes Common Stock - Diluted $ 65,766 $ 67,930 $ 173,520 $ 192,094 Denominator Basic and Diluted Weighted-Average Federated Hermes Common Stock 2 84,341 93,320 85,909 94,160 Earnings Per Share Net Income Attributable to Federated Hermes Common Stock - Basic 2 $ 0.78 $ 0.73 $ 2.02 $ 2.05 Net Income Attributable to Federated Hermes Common Stock - Diluted 2 $ 0.78 $ 0.73 $ 2.02 $ 2.04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 xml:space="preserve">Accumulated Other Comprehensive Income (Loss), net of tax, attributable to Federated Hermes’ shareholders resulted from foreign currency translation gain (loss): (in thousands) Balance at December 31, 2021 $ 16,362 Other Comprehensive Income (Loss) (103,778) Balance at September 30, 2022 $ (87,416) Balance at December 31, 2020 $ 15,171 Other Comprehensive Income (Loss) (2,195) Balance at September 30, 2021 $ 12,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in Subsidiaries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Changes in Redeemable Noncontrolling Interest in Subsidiaries</t>
        </is>
      </c>
      <c r="B4" s="4" t="inlineStr">
        <is>
          <t xml:space="preserve">The following table presents the changes in Redeemable Noncontrolling Interests in Subsidiaries: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in thousands) Consolidated Investment Companies FHL and other entities Total Balance at December 31, 2020 $ 24,246 $ 212,741 $ 236,987 Net Income (Loss) (1,091) 953 (138) Other Comprehensive Income (Loss), net of tax 0 1,430 1,430 Subscriptions—Redeemable Noncontrolling Interest Holders 25,762 0 25,762 Consolidation/(Deconsolidation) (25,419) 9,182 (16,237) Stock Award Activity 0 2,481 2,481 Distributions to Noncontrolling Interests in Subsidiaries (1,320) (578) (1,898) Change in Estimated Redemption Value of Redeemable Noncontrolling Interests in FHL 0 (2,670) (2,670) Balance at March 31, 2021 $ 22,178 $ 223,539 $ 245,717 Net Income (Loss) 682 (3,087) (2,405) Other Comprehensive Income (Loss), net of tax 0 868 868 Subscriptions—Redeemable Noncontrolling Interest Holders 899,250 712 899,962 Consolidation/(Deconsolidation) (894,175) 0 (894,175) Stock Award Activity 0 2,518 2,518 Distributions to Noncontrolling Interests in Subsidiaries (622) (394) (1,016) Balance at June 30, 2021 $ 27,313 $ 224,156 $ 251,469 Net Income (Loss) (108) 2,232 2,124 Other Comprehensive Income (Loss), net of tax 0 (9,953) (9,953) Subscriptions—Redeemable Noncontrolling Interest Holders 66,506 397 66,903 Consolidation/(Deconsolidation) (74,836) 0 (74,836) Stock Award Activity 0 2,557 2,557 Distributions to Noncontrolling Interests in Subsidiaries (575) (603) (1,178) Acquisition of Additional Equity of FHL 0 (165,112) (165,112) Change in Estimated Redemption Value of Redeemable Noncontrolling Interests in FHL 0 (16,502) (16,502) Balance at September 30, 2021 $ 18,300 $ 37,172 $ 55,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and Equity Acquisition - Narrative (Details) £ in Millions, $ in Millions</t>
        </is>
      </c>
      <c r="B1" s="2" t="inlineStr">
        <is>
          <t>Oct. 01, 2022 USD ($)</t>
        </is>
      </c>
      <c r="C1" s="2" t="inlineStr">
        <is>
          <t>Mar. 14, 2022 USD ($)</t>
        </is>
      </c>
      <c r="D1" s="2" t="inlineStr">
        <is>
          <t>Mar. 14, 2022 GBP (£)</t>
        </is>
      </c>
    </row>
    <row r="2">
      <c r="A2" s="4" t="inlineStr">
        <is>
          <t>Federated Hermes Limited</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9" t="n">
        <v>1</v>
      </c>
      <c r="D4" s="9" t="n">
        <v>1</v>
      </c>
    </row>
    <row r="5">
      <c r="A5" s="4" t="inlineStr">
        <is>
          <t>Federated Hermes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dditional equity interests acquired</t>
        </is>
      </c>
      <c r="B7" s="4" t="inlineStr">
        <is>
          <t xml:space="preserve"> </t>
        </is>
      </c>
      <c r="C7" s="9" t="n">
        <v>0.1</v>
      </c>
      <c r="D7" s="9" t="n">
        <v>0.1</v>
      </c>
    </row>
    <row r="8">
      <c r="A8" s="4" t="inlineStr">
        <is>
          <t>Federated Hermes Limited | Class B Shar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version of stock, amount converted</t>
        </is>
      </c>
      <c r="B10" s="4" t="inlineStr">
        <is>
          <t xml:space="preserve"> </t>
        </is>
      </c>
      <c r="C10" s="10" t="n">
        <v>47.5</v>
      </c>
      <c r="D10" s="11" t="n">
        <v>36.4</v>
      </c>
    </row>
    <row r="11">
      <c r="A11" s="4" t="inlineStr">
        <is>
          <t>C.W. Henderson and Associates | Subsequent Ev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price</t>
        </is>
      </c>
      <c r="B13" s="6" t="n">
        <v>28</v>
      </c>
      <c r="C13" s="4" t="inlineStr">
        <is>
          <t xml:space="preserve"> </t>
        </is>
      </c>
      <c r="D13" s="4" t="inlineStr">
        <is>
          <t xml:space="preserve"> </t>
        </is>
      </c>
    </row>
    <row r="14">
      <c r="A14" s="4" t="inlineStr">
        <is>
          <t>Maximum contingent purchase price payments</t>
        </is>
      </c>
      <c r="B14" s="10" t="n">
        <v>17.6</v>
      </c>
      <c r="C14" s="4" t="inlineStr">
        <is>
          <t xml:space="preserve"> </t>
        </is>
      </c>
      <c r="D14" s="4" t="inlineStr">
        <is>
          <t xml:space="preserve"> </t>
        </is>
      </c>
    </row>
    <row r="15">
      <c r="A15" s="4" t="inlineStr">
        <is>
          <t>Maturity of contingent purchase price payments</t>
        </is>
      </c>
      <c r="B15" s="4" t="inlineStr">
        <is>
          <t>5 years</t>
        </is>
      </c>
      <c r="C15" s="4" t="inlineStr">
        <is>
          <t xml:space="preserve"> </t>
        </is>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Asset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1143</v>
      </c>
      <c r="C4" s="6" t="n">
        <v>326589</v>
      </c>
      <c r="D4" s="6" t="n">
        <v>1071915</v>
      </c>
      <c r="E4" s="6" t="n">
        <v>978802</v>
      </c>
    </row>
    <row r="5">
      <c r="A5" s="4" t="inlineStr">
        <is>
          <t>Equ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7183</v>
      </c>
      <c r="C7" s="5" t="n">
        <v>172349</v>
      </c>
      <c r="D7" s="5" t="n">
        <v>406642</v>
      </c>
      <c r="E7" s="5" t="n">
        <v>510302</v>
      </c>
    </row>
    <row r="8">
      <c r="A8" s="4" t="inlineStr">
        <is>
          <t>Money 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0542</v>
      </c>
      <c r="C10" s="5" t="n">
        <v>55726</v>
      </c>
      <c r="D10" s="5" t="n">
        <v>402639</v>
      </c>
      <c r="E10" s="5" t="n">
        <v>185704</v>
      </c>
    </row>
    <row r="11">
      <c r="A11" s="4" t="inlineStr">
        <is>
          <t>Fixed-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9197</v>
      </c>
      <c r="C13" s="5" t="n">
        <v>60622</v>
      </c>
      <c r="D13" s="5" t="n">
        <v>159025</v>
      </c>
      <c r="E13" s="5" t="n">
        <v>17511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4221</v>
      </c>
      <c r="C16" s="6" t="n">
        <v>37892</v>
      </c>
      <c r="D16" s="6" t="n">
        <v>103609</v>
      </c>
      <c r="E16" s="6" t="n">
        <v>1076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erformance Obli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1143</v>
      </c>
      <c r="C4" s="6" t="n">
        <v>326589</v>
      </c>
      <c r="D4" s="6" t="n">
        <v>1071915</v>
      </c>
      <c r="E4" s="6" t="n">
        <v>978802</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3644</v>
      </c>
      <c r="C7" s="5" t="n">
        <v>230210</v>
      </c>
      <c r="D7" s="5" t="n">
        <v>754681</v>
      </c>
      <c r="E7" s="5" t="n">
        <v>692188</v>
      </c>
    </row>
    <row r="8">
      <c r="A8" s="4" t="inlineStr">
        <is>
          <t>Administrativ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5021</v>
      </c>
      <c r="C10" s="5" t="n">
        <v>76853</v>
      </c>
      <c r="D10" s="5" t="n">
        <v>218710</v>
      </c>
      <c r="E10" s="5" t="n">
        <v>228904</v>
      </c>
    </row>
    <row r="11">
      <c r="A11" s="4" t="inlineStr">
        <is>
          <t>Distribu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6026</v>
      </c>
      <c r="C13" s="5" t="n">
        <v>12460</v>
      </c>
      <c r="D13" s="5" t="n">
        <v>78285</v>
      </c>
      <c r="E13" s="5" t="n">
        <v>3767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452</v>
      </c>
      <c r="C16" s="6" t="n">
        <v>7066</v>
      </c>
      <c r="D16" s="6" t="n">
        <v>20239</v>
      </c>
      <c r="E16" s="6" t="n">
        <v>2003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ic Mark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1143</v>
      </c>
      <c r="C4" s="6" t="n">
        <v>326589</v>
      </c>
      <c r="D4" s="6" t="n">
        <v>1071915</v>
      </c>
      <c r="E4" s="6" t="n">
        <v>978802</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1254</v>
      </c>
      <c r="C7" s="5" t="n">
        <v>237543</v>
      </c>
      <c r="D7" s="5" t="n">
        <v>849570</v>
      </c>
      <c r="E7" s="5" t="n">
        <v>718316</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69889</v>
      </c>
      <c r="C10" s="6" t="n">
        <v>89046</v>
      </c>
      <c r="D10" s="6" t="n">
        <v>222345</v>
      </c>
      <c r="E10" s="6" t="n">
        <v>2604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81143</v>
      </c>
      <c r="C4" s="6" t="n">
        <v>326589</v>
      </c>
      <c r="D4" s="6" t="n">
        <v>1071915</v>
      </c>
      <c r="E4" s="6" t="n">
        <v>9788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t>
        </is>
      </c>
      <c r="B6" s="5" t="n">
        <v>126668</v>
      </c>
      <c r="C6" s="5" t="n">
        <v>131996</v>
      </c>
      <c r="D6" s="5" t="n">
        <v>388719</v>
      </c>
      <c r="E6" s="5" t="n">
        <v>408385</v>
      </c>
    </row>
    <row r="7">
      <c r="A7" s="4" t="inlineStr">
        <is>
          <t>Distribution</t>
        </is>
      </c>
      <c r="B7" s="5" t="n">
        <v>91032</v>
      </c>
      <c r="C7" s="5" t="n">
        <v>38486</v>
      </c>
      <c r="D7" s="5" t="n">
        <v>223837</v>
      </c>
      <c r="E7" s="5" t="n">
        <v>120990</v>
      </c>
    </row>
    <row r="8">
      <c r="A8" s="4" t="inlineStr">
        <is>
          <t>Systems and Communications</t>
        </is>
      </c>
      <c r="B8" s="5" t="n">
        <v>19294</v>
      </c>
      <c r="C8" s="5" t="n">
        <v>18537</v>
      </c>
      <c r="D8" s="5" t="n">
        <v>57234</v>
      </c>
      <c r="E8" s="5" t="n">
        <v>56086</v>
      </c>
    </row>
    <row r="9">
      <c r="A9" s="4" t="inlineStr">
        <is>
          <t>Professional Service Fees</t>
        </is>
      </c>
      <c r="B9" s="5" t="n">
        <v>14203</v>
      </c>
      <c r="C9" s="5" t="n">
        <v>14294</v>
      </c>
      <c r="D9" s="5" t="n">
        <v>41647</v>
      </c>
      <c r="E9" s="5" t="n">
        <v>44052</v>
      </c>
    </row>
    <row r="10">
      <c r="A10" s="4" t="inlineStr">
        <is>
          <t>Office and Occupancy</t>
        </is>
      </c>
      <c r="B10" s="5" t="n">
        <v>10622</v>
      </c>
      <c r="C10" s="5" t="n">
        <v>11036</v>
      </c>
      <c r="D10" s="5" t="n">
        <v>32457</v>
      </c>
      <c r="E10" s="5" t="n">
        <v>33358</v>
      </c>
    </row>
    <row r="11">
      <c r="A11" s="4" t="inlineStr">
        <is>
          <t>Advertising and Promotional</t>
        </is>
      </c>
      <c r="B11" s="5" t="n">
        <v>6496</v>
      </c>
      <c r="C11" s="5" t="n">
        <v>4660</v>
      </c>
      <c r="D11" s="5" t="n">
        <v>13965</v>
      </c>
      <c r="E11" s="5" t="n">
        <v>12107</v>
      </c>
    </row>
    <row r="12">
      <c r="A12" s="4" t="inlineStr">
        <is>
          <t>Travel and Related</t>
        </is>
      </c>
      <c r="B12" s="5" t="n">
        <v>3421</v>
      </c>
      <c r="C12" s="5" t="n">
        <v>1643</v>
      </c>
      <c r="D12" s="5" t="n">
        <v>8543</v>
      </c>
      <c r="E12" s="5" t="n">
        <v>2838</v>
      </c>
    </row>
    <row r="13">
      <c r="A13" s="4" t="inlineStr">
        <is>
          <t>Other</t>
        </is>
      </c>
      <c r="B13" s="5" t="n">
        <v>12627</v>
      </c>
      <c r="C13" s="5" t="n">
        <v>7535</v>
      </c>
      <c r="D13" s="5" t="n">
        <v>32466</v>
      </c>
      <c r="E13" s="5" t="n">
        <v>23297</v>
      </c>
    </row>
    <row r="14">
      <c r="A14" s="4" t="inlineStr">
        <is>
          <t>Total Operating Expenses</t>
        </is>
      </c>
      <c r="B14" s="5" t="n">
        <v>284363</v>
      </c>
      <c r="C14" s="5" t="n">
        <v>228187</v>
      </c>
      <c r="D14" s="5" t="n">
        <v>798868</v>
      </c>
      <c r="E14" s="5" t="n">
        <v>701113</v>
      </c>
    </row>
    <row r="15">
      <c r="A15" s="4" t="inlineStr">
        <is>
          <t>Operating Income</t>
        </is>
      </c>
      <c r="B15" s="5" t="n">
        <v>96780</v>
      </c>
      <c r="C15" s="5" t="n">
        <v>98402</v>
      </c>
      <c r="D15" s="5" t="n">
        <v>273047</v>
      </c>
      <c r="E15" s="5" t="n">
        <v>277689</v>
      </c>
    </row>
    <row r="16">
      <c r="A16" s="3" t="inlineStr">
        <is>
          <t>Nonoperating Income (Expenses)</t>
        </is>
      </c>
      <c r="B16" s="4" t="inlineStr">
        <is>
          <t xml:space="preserve"> </t>
        </is>
      </c>
      <c r="C16" s="4" t="inlineStr">
        <is>
          <t xml:space="preserve"> </t>
        </is>
      </c>
      <c r="D16" s="4" t="inlineStr">
        <is>
          <t xml:space="preserve"> </t>
        </is>
      </c>
      <c r="E16" s="4" t="inlineStr">
        <is>
          <t xml:space="preserve"> </t>
        </is>
      </c>
    </row>
    <row r="17">
      <c r="A17" s="4" t="inlineStr">
        <is>
          <t>Investment Income, net</t>
        </is>
      </c>
      <c r="B17" s="5" t="n">
        <v>2599</v>
      </c>
      <c r="C17" s="5" t="n">
        <v>686</v>
      </c>
      <c r="D17" s="5" t="n">
        <v>5270</v>
      </c>
      <c r="E17" s="5" t="n">
        <v>2466</v>
      </c>
    </row>
    <row r="18">
      <c r="A18" s="4" t="inlineStr">
        <is>
          <t>Gain (Loss) on Securities, net</t>
        </is>
      </c>
      <c r="B18" s="5" t="n">
        <v>-6825</v>
      </c>
      <c r="C18" s="5" t="n">
        <v>-644</v>
      </c>
      <c r="D18" s="5" t="n">
        <v>-39406</v>
      </c>
      <c r="E18" s="5" t="n">
        <v>6980</v>
      </c>
    </row>
    <row r="19">
      <c r="A19" s="4" t="inlineStr">
        <is>
          <t>Debt Expense</t>
        </is>
      </c>
      <c r="B19" s="5" t="n">
        <v>-3302</v>
      </c>
      <c r="C19" s="5" t="n">
        <v>-476</v>
      </c>
      <c r="D19" s="5" t="n">
        <v>-7873</v>
      </c>
      <c r="E19" s="5" t="n">
        <v>-1313</v>
      </c>
    </row>
    <row r="20">
      <c r="A20" s="4" t="inlineStr">
        <is>
          <t>Other, net</t>
        </is>
      </c>
      <c r="B20" s="5" t="n">
        <v>-38</v>
      </c>
      <c r="C20" s="5" t="n">
        <v>-1319</v>
      </c>
      <c r="D20" s="5" t="n">
        <v>31</v>
      </c>
      <c r="E20" s="5" t="n">
        <v>-1158</v>
      </c>
    </row>
    <row r="21">
      <c r="A21" s="4" t="inlineStr">
        <is>
          <t>Total Nonoperating Income (Expenses), net</t>
        </is>
      </c>
      <c r="B21" s="5" t="n">
        <v>-7566</v>
      </c>
      <c r="C21" s="5" t="n">
        <v>-1753</v>
      </c>
      <c r="D21" s="5" t="n">
        <v>-41978</v>
      </c>
      <c r="E21" s="5" t="n">
        <v>6975</v>
      </c>
    </row>
    <row r="22">
      <c r="A22" s="4" t="inlineStr">
        <is>
          <t>Income Before Income Taxes</t>
        </is>
      </c>
      <c r="B22" s="5" t="n">
        <v>89214</v>
      </c>
      <c r="C22" s="5" t="n">
        <v>96649</v>
      </c>
      <c r="D22" s="5" t="n">
        <v>231069</v>
      </c>
      <c r="E22" s="5" t="n">
        <v>284664</v>
      </c>
    </row>
    <row r="23">
      <c r="A23" s="4" t="inlineStr">
        <is>
          <t>Income Tax Provision</t>
        </is>
      </c>
      <c r="B23" s="5" t="n">
        <v>21640</v>
      </c>
      <c r="C23" s="5" t="n">
        <v>23163</v>
      </c>
      <c r="D23" s="5" t="n">
        <v>58140</v>
      </c>
      <c r="E23" s="5" t="n">
        <v>83353</v>
      </c>
    </row>
    <row r="24">
      <c r="A24" s="4" t="inlineStr">
        <is>
          <t>Net Income Including the Noncontrolling Interests in Subsidiaries</t>
        </is>
      </c>
      <c r="B24" s="5" t="n">
        <v>67574</v>
      </c>
      <c r="C24" s="5" t="n">
        <v>73486</v>
      </c>
      <c r="D24" s="5" t="n">
        <v>172929</v>
      </c>
      <c r="E24" s="5" t="n">
        <v>201311</v>
      </c>
    </row>
    <row r="25">
      <c r="A25" s="4" t="inlineStr">
        <is>
          <t>Less: Net Income (Loss) Attributable to the Noncontrolling Interests in Subsidiaries</t>
        </is>
      </c>
      <c r="B25" s="5" t="n">
        <v>-1905</v>
      </c>
      <c r="C25" s="5" t="n">
        <v>2124</v>
      </c>
      <c r="D25" s="5" t="n">
        <v>-10070</v>
      </c>
      <c r="E25" s="5" t="n">
        <v>-419</v>
      </c>
    </row>
    <row r="26">
      <c r="A26" s="4" t="inlineStr">
        <is>
          <t>Net Income</t>
        </is>
      </c>
      <c r="B26" s="6" t="n">
        <v>69479</v>
      </c>
      <c r="C26" s="6" t="n">
        <v>71362</v>
      </c>
      <c r="D26" s="6" t="n">
        <v>182999</v>
      </c>
      <c r="E26" s="6" t="n">
        <v>201730</v>
      </c>
    </row>
    <row r="27">
      <c r="A27" s="3" t="inlineStr">
        <is>
          <t>Amounts Attributable to Federated Hermes, Inc.</t>
        </is>
      </c>
      <c r="B27" s="4" t="inlineStr">
        <is>
          <t xml:space="preserve"> </t>
        </is>
      </c>
      <c r="C27" s="4" t="inlineStr">
        <is>
          <t xml:space="preserve"> </t>
        </is>
      </c>
      <c r="D27" s="4" t="inlineStr">
        <is>
          <t xml:space="preserve"> </t>
        </is>
      </c>
      <c r="E27" s="4" t="inlineStr">
        <is>
          <t xml:space="preserve"> </t>
        </is>
      </c>
    </row>
    <row r="28">
      <c r="A28" s="4" t="inlineStr">
        <is>
          <t>Earnings Per Common Share—Basic (usd per share)</t>
        </is>
      </c>
      <c r="B28" s="7" t="n">
        <v>0.78</v>
      </c>
      <c r="C28" s="7" t="n">
        <v>0.73</v>
      </c>
      <c r="D28" s="7" t="n">
        <v>2.02</v>
      </c>
      <c r="E28" s="7" t="n">
        <v>2.05</v>
      </c>
    </row>
    <row r="29">
      <c r="A29" s="4" t="inlineStr">
        <is>
          <t>Earnings Per Common Share—Diluted (usd per share)</t>
        </is>
      </c>
      <c r="B29" s="8" t="n">
        <v>0.78</v>
      </c>
      <c r="C29" s="8" t="n">
        <v>0.73</v>
      </c>
      <c r="D29" s="8" t="n">
        <v>2.02</v>
      </c>
      <c r="E29" s="8" t="n">
        <v>2.04</v>
      </c>
    </row>
    <row r="30">
      <c r="A30" s="4" t="inlineStr">
        <is>
          <t>Cash Dividends Per Share (usd per share)</t>
        </is>
      </c>
      <c r="B30" s="7" t="n">
        <v>0.27</v>
      </c>
      <c r="C30" s="7" t="n">
        <v>0.27</v>
      </c>
      <c r="D30" s="7" t="n">
        <v>0.8100000000000001</v>
      </c>
      <c r="E30" s="7" t="n">
        <v>0.8100000000000001</v>
      </c>
    </row>
    <row r="31">
      <c r="A31" s="4" t="inlineStr">
        <is>
          <t>Investment Advisory Fees, net—Affiliat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206394</v>
      </c>
      <c r="C33" s="6" t="n">
        <v>163806</v>
      </c>
      <c r="D33" s="6" t="n">
        <v>574081</v>
      </c>
      <c r="E33" s="6" t="n">
        <v>496747</v>
      </c>
    </row>
    <row r="34">
      <c r="A34" s="4" t="inlineStr">
        <is>
          <t>Investment Advisory Fees, net—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57250</v>
      </c>
      <c r="C36" s="5" t="n">
        <v>66404</v>
      </c>
      <c r="D36" s="5" t="n">
        <v>180600</v>
      </c>
      <c r="E36" s="5" t="n">
        <v>195441</v>
      </c>
    </row>
    <row r="37">
      <c r="A37" s="4" t="inlineStr">
        <is>
          <t>Administrative Service Fees, net—Affiliat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75021</v>
      </c>
      <c r="C39" s="5" t="n">
        <v>76853</v>
      </c>
      <c r="D39" s="5" t="n">
        <v>218710</v>
      </c>
      <c r="E39" s="5" t="n">
        <v>228904</v>
      </c>
    </row>
    <row r="40">
      <c r="A40" s="4" t="inlineStr">
        <is>
          <t>Other Service Fees, net—Affiliat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8265</v>
      </c>
      <c r="C42" s="5" t="n">
        <v>15377</v>
      </c>
      <c r="D42" s="5" t="n">
        <v>85120</v>
      </c>
      <c r="E42" s="5" t="n">
        <v>46439</v>
      </c>
    </row>
    <row r="43">
      <c r="A43" s="4" t="inlineStr">
        <is>
          <t>Other Service Fees, net—Oth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4213</v>
      </c>
      <c r="C45" s="6" t="n">
        <v>4149</v>
      </c>
      <c r="D45" s="6" t="n">
        <v>13404</v>
      </c>
      <c r="E45" s="6" t="n">
        <v>112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rodu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1143</v>
      </c>
      <c r="C4" s="6" t="n">
        <v>326589</v>
      </c>
      <c r="D4" s="6" t="n">
        <v>1071915</v>
      </c>
      <c r="E4" s="6" t="n">
        <v>978802</v>
      </c>
    </row>
    <row r="5">
      <c r="A5" s="4" t="inlineStr">
        <is>
          <t>Federated Hermes Fu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19680</v>
      </c>
      <c r="C7" s="5" t="n">
        <v>256036</v>
      </c>
      <c r="D7" s="5" t="n">
        <v>877910</v>
      </c>
      <c r="E7" s="5" t="n">
        <v>772090</v>
      </c>
    </row>
    <row r="8">
      <c r="A8" s="4" t="inlineStr">
        <is>
          <t>Separate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250</v>
      </c>
      <c r="C10" s="5" t="n">
        <v>66404</v>
      </c>
      <c r="D10" s="5" t="n">
        <v>180600</v>
      </c>
      <c r="E10" s="5" t="n">
        <v>19544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213</v>
      </c>
      <c r="C13" s="6" t="n">
        <v>4149</v>
      </c>
      <c r="D13" s="6" t="n">
        <v>13405</v>
      </c>
      <c r="E13" s="6" t="n">
        <v>112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9 Months Ended</t>
        </is>
      </c>
    </row>
    <row r="2">
      <c r="B2" s="2" t="inlineStr">
        <is>
          <t>Sep. 30, 2022</t>
        </is>
      </c>
    </row>
    <row r="3">
      <c r="A3" s="3" t="inlineStr">
        <is>
          <t>Disaggregation of Revenue [Line Items]</t>
        </is>
      </c>
      <c r="B3" s="4" t="inlineStr">
        <is>
          <t xml:space="preserve"> </t>
        </is>
      </c>
    </row>
    <row r="4">
      <c r="A4" s="4" t="inlineStr">
        <is>
          <t>Contract terms</t>
        </is>
      </c>
      <c r="B4" s="4" t="inlineStr">
        <is>
          <t>Generally, contracts are billed in arrears on a quarterly basis and have a three-year duration, after which the customer can terminate the agreement with notice, generally from three to 12 months.</t>
        </is>
      </c>
    </row>
    <row r="5">
      <c r="A5" s="4" t="inlineStr">
        <is>
          <t>Minimum</t>
        </is>
      </c>
      <c r="B5" s="4" t="inlineStr">
        <is>
          <t xml:space="preserve"> </t>
        </is>
      </c>
    </row>
    <row r="6">
      <c r="A6" s="3" t="inlineStr">
        <is>
          <t>Disaggregation of Revenue [Line Items]</t>
        </is>
      </c>
      <c r="B6" s="4" t="inlineStr">
        <is>
          <t xml:space="preserve"> </t>
        </is>
      </c>
    </row>
    <row r="7">
      <c r="A7" s="4" t="inlineStr">
        <is>
          <t>Termination period</t>
        </is>
      </c>
      <c r="B7" s="4" t="inlineStr">
        <is>
          <t>3 months</t>
        </is>
      </c>
    </row>
    <row r="8">
      <c r="A8" s="4" t="inlineStr">
        <is>
          <t>Maximum</t>
        </is>
      </c>
      <c r="B8" s="4" t="inlineStr">
        <is>
          <t xml:space="preserve"> </t>
        </is>
      </c>
    </row>
    <row r="9">
      <c r="A9" s="3" t="inlineStr">
        <is>
          <t>Disaggregation of Revenue [Line Items]</t>
        </is>
      </c>
      <c r="B9" s="4" t="inlineStr">
        <is>
          <t xml:space="preserve"> </t>
        </is>
      </c>
    </row>
    <row r="10">
      <c r="A10" s="4" t="inlineStr">
        <is>
          <t>Termination period</t>
        </is>
      </c>
      <c r="B10"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Future Fixed Revenue from Stewardship and Real Estate Development Services (Details) $ in Thousands</t>
        </is>
      </c>
      <c r="B1" s="2" t="inlineStr">
        <is>
          <t>Sep. 30, 2022 USD ($)</t>
        </is>
      </c>
    </row>
    <row r="2">
      <c r="A2" s="3" t="inlineStr">
        <is>
          <t>Revenue from Contract with Customer [Abstract]</t>
        </is>
      </c>
      <c r="B2" s="4" t="inlineStr">
        <is>
          <t xml:space="preserve"> </t>
        </is>
      </c>
    </row>
    <row r="3">
      <c r="A3" s="4" t="inlineStr">
        <is>
          <t>Total Remaining Unsatisfied Performance Obligations</t>
        </is>
      </c>
      <c r="B3" s="6" t="n">
        <v>13918</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Total Remaining Unsatisfied Performance Obligations</t>
        </is>
      </c>
      <c r="B6" s="6" t="n">
        <v>3176</v>
      </c>
    </row>
    <row r="7">
      <c r="A7" s="3" t="inlineStr">
        <is>
          <t>Revenue, Remaining Performance Obligation, Expected Timing of Satisfaction [Line Items]</t>
        </is>
      </c>
      <c r="B7" s="4" t="inlineStr">
        <is>
          <t xml:space="preserve"> </t>
        </is>
      </c>
    </row>
    <row r="8">
      <c r="A8" s="4" t="inlineStr">
        <is>
          <t>Expected timing of satisfaction, period</t>
        </is>
      </c>
      <c r="B8" s="4" t="inlineStr">
        <is>
          <t>3 months</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Total Remaining Unsatisfied Performance Obligations</t>
        </is>
      </c>
      <c r="B11" s="6" t="n">
        <v>6778</v>
      </c>
    </row>
    <row r="12">
      <c r="A12" s="3" t="inlineStr">
        <is>
          <t>Revenue, Remaining Performance Obligation, Expected Timing of Satisfaction [Line Items]</t>
        </is>
      </c>
      <c r="B12" s="4" t="inlineStr">
        <is>
          <t xml:space="preserve"> </t>
        </is>
      </c>
    </row>
    <row r="13">
      <c r="A13" s="4" t="inlineStr">
        <is>
          <t>Expected timing of satisfaction, period</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Total Remaining Unsatisfied Performance Obligations</t>
        </is>
      </c>
      <c r="B16" s="6" t="n">
        <v>2878</v>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1 year</t>
        </is>
      </c>
    </row>
    <row r="19">
      <c r="A19" s="4" t="inlineStr">
        <is>
          <t>Revenue, Remaining Performance Obligation, Expected Timing of Satisfaction, Start Date [Axis]: 2025-01-01</t>
        </is>
      </c>
      <c r="B19" s="4" t="inlineStr">
        <is>
          <t xml:space="preserve"> </t>
        </is>
      </c>
    </row>
    <row r="20">
      <c r="A20" s="3" t="inlineStr">
        <is>
          <t>Revenue from Contract with Customer [Abstract]</t>
        </is>
      </c>
      <c r="B20" s="4" t="inlineStr">
        <is>
          <t xml:space="preserve"> </t>
        </is>
      </c>
    </row>
    <row r="21">
      <c r="A21" s="4" t="inlineStr">
        <is>
          <t>Total Remaining Unsatisfied Performance Obligations</t>
        </is>
      </c>
      <c r="B21" s="6" t="n">
        <v>1086</v>
      </c>
    </row>
    <row r="22">
      <c r="A22" s="3" t="inlineStr">
        <is>
          <t>Revenue, Remaining Performance Obligation, Expected Timing of Satisfaction [Line Items]</t>
        </is>
      </c>
      <c r="B22" s="4" t="inlineStr">
        <is>
          <t xml:space="preserve"> </t>
        </is>
      </c>
    </row>
    <row r="23">
      <c r="A23" s="4" t="inlineStr">
        <is>
          <t>Expected timing of satisfaction, period</t>
        </is>
      </c>
      <c r="B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Revenue Concentration (Details) - Product Concentration Risk - Revenue Benchmark</t>
        </is>
      </c>
      <c r="B1" s="2" t="inlineStr">
        <is>
          <t>9 Months Ended</t>
        </is>
      </c>
    </row>
    <row r="2">
      <c r="B2" s="2" t="inlineStr">
        <is>
          <t>Sep. 30, 2022</t>
        </is>
      </c>
      <c r="C2" s="2" t="inlineStr">
        <is>
          <t>Sep. 30, 2021</t>
        </is>
      </c>
    </row>
    <row r="3">
      <c r="A3" s="4" t="inlineStr">
        <is>
          <t>Equity Asse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38</v>
      </c>
      <c r="C5" s="9" t="n">
        <v>0.52</v>
      </c>
    </row>
    <row r="6">
      <c r="A6" s="4" t="inlineStr">
        <is>
          <t>Money Market Asset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37</v>
      </c>
      <c r="C8" s="9" t="n">
        <v>0.19</v>
      </c>
    </row>
    <row r="9">
      <c r="A9" s="4" t="inlineStr">
        <is>
          <t>Fixed-Income Asse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5</v>
      </c>
      <c r="C11" s="9"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Voluntary yield-related fee waivers</t>
        </is>
      </c>
      <c r="B4" s="6" t="n">
        <v>0</v>
      </c>
      <c r="C4" s="10" t="n">
        <v>109.2</v>
      </c>
      <c r="D4" s="10" t="n">
        <v>85.3</v>
      </c>
      <c r="E4" s="10" t="n">
        <v>310.2</v>
      </c>
    </row>
    <row r="5">
      <c r="A5" s="4" t="inlineStr">
        <is>
          <t>Decrease in distribution expenses</t>
        </is>
      </c>
      <c r="B5" s="4" t="inlineStr">
        <is>
          <t xml:space="preserve"> </t>
        </is>
      </c>
      <c r="C5" s="12" t="n">
        <v>72.3</v>
      </c>
      <c r="D5" s="12" t="n">
        <v>66.5</v>
      </c>
      <c r="E5" s="12" t="n">
        <v>204.9</v>
      </c>
    </row>
    <row r="6">
      <c r="A6" s="4" t="inlineStr">
        <is>
          <t>Net negative pre-tax impact</t>
        </is>
      </c>
      <c r="B6" s="4" t="inlineStr">
        <is>
          <t xml:space="preserve"> </t>
        </is>
      </c>
      <c r="C6" s="10" t="n">
        <v>36.9</v>
      </c>
      <c r="D6" s="10" t="n">
        <v>18.8</v>
      </c>
      <c r="E6" s="10" t="n">
        <v>105.3</v>
      </c>
    </row>
    <row r="7">
      <c r="A7" s="4" t="inlineStr">
        <is>
          <t>Customer Concentration Risk | Revenue benchmark | Bank of New York Mellon Corporation</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t>
        </is>
      </c>
      <c r="B9" s="9" t="n">
        <v>0.14</v>
      </c>
      <c r="C9" s="9" t="n">
        <v>0.03</v>
      </c>
      <c r="D9" s="9" t="n">
        <v>0.11</v>
      </c>
      <c r="E9" s="9" t="n">
        <v>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 Schedule of Revenue Concentration by Investment Strategy/Fund (Details) - Product Concentration Risk - Revenue benchmar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ederated Hermes Government Obligations Fund</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9" t="n">
        <v>0.14</v>
      </c>
      <c r="C5" s="9" t="n">
        <v>0.05</v>
      </c>
      <c r="D5" s="9" t="n">
        <v>0.11</v>
      </c>
      <c r="E5" s="9" t="n">
        <v>0.05</v>
      </c>
    </row>
    <row r="6">
      <c r="A6" s="4" t="inlineStr">
        <is>
          <t>Federated Hermes Kaufmann Fund and Federated Hermes Kaufmann Fund II</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06</v>
      </c>
      <c r="C8" s="9" t="n">
        <v>0.12</v>
      </c>
      <c r="D8" s="9" t="n">
        <v>0.07000000000000001</v>
      </c>
      <c r="E8" s="9" t="n">
        <v>0.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waivers</t>
        </is>
      </c>
      <c r="B4" s="6" t="n">
        <v>118200000</v>
      </c>
      <c r="C4" s="6" t="n">
        <v>233900000</v>
      </c>
      <c r="D4" s="6" t="n">
        <v>444700000</v>
      </c>
      <c r="E4" s="6" t="n">
        <v>680000000</v>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under managed investments</t>
        </is>
      </c>
      <c r="B7" s="5" t="n">
        <v>6900000000</v>
      </c>
      <c r="C7" s="4" t="inlineStr">
        <is>
          <t xml:space="preserve"> </t>
        </is>
      </c>
      <c r="D7" s="5" t="n">
        <v>6900000000</v>
      </c>
      <c r="E7" s="4" t="inlineStr">
        <is>
          <t xml:space="preserve"> </t>
        </is>
      </c>
      <c r="F7" s="6" t="n">
        <v>8000000000</v>
      </c>
    </row>
    <row r="8">
      <c r="A8" s="4" t="inlineStr">
        <is>
          <t>Cash and Cash Equivalents | 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derated Hermes' maximum risk of loss in non-consolidated investment companies</t>
        </is>
      </c>
      <c r="B10" s="5" t="n">
        <v>82400000</v>
      </c>
      <c r="C10" s="4" t="inlineStr">
        <is>
          <t xml:space="preserve"> </t>
        </is>
      </c>
      <c r="D10" s="5" t="n">
        <v>82400000</v>
      </c>
      <c r="E10" s="4" t="inlineStr">
        <is>
          <t xml:space="preserve"> </t>
        </is>
      </c>
      <c r="F10" s="5" t="n">
        <v>170600000</v>
      </c>
    </row>
    <row r="11">
      <c r="A11" s="4" t="inlineStr">
        <is>
          <t>Receivables - Affiliates | 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ted Hermes' maximum risk of loss in non-consolidated investment companies</t>
        </is>
      </c>
      <c r="B13" s="5" t="n">
        <v>1000000</v>
      </c>
      <c r="C13" s="4" t="inlineStr">
        <is>
          <t xml:space="preserve"> </t>
        </is>
      </c>
      <c r="D13" s="5" t="n">
        <v>1000000</v>
      </c>
      <c r="E13" s="4" t="inlineStr">
        <is>
          <t xml:space="preserve"> </t>
        </is>
      </c>
      <c r="F13" s="6" t="n">
        <v>700000</v>
      </c>
    </row>
    <row r="14">
      <c r="A14" s="4" t="inlineStr">
        <is>
          <t>Financial Support, Fee Waiv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ney market funds which meet the scope exception of the consolidation guidance</t>
        </is>
      </c>
      <c r="B16" s="6" t="n">
        <v>89100000</v>
      </c>
      <c r="C16" s="6" t="n">
        <v>197200000</v>
      </c>
      <c r="D16" s="5" t="n">
        <v>351000000</v>
      </c>
      <c r="E16" s="5" t="n">
        <v>573500000</v>
      </c>
      <c r="F16" s="4" t="inlineStr">
        <is>
          <t xml:space="preserve"> </t>
        </is>
      </c>
    </row>
    <row r="17">
      <c r="A17" s="4" t="inlineStr">
        <is>
          <t>Financial Support, Capital Contrib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ney market funds which meet the scope exception of the consolidation guidance</t>
        </is>
      </c>
      <c r="B19" s="4" t="inlineStr">
        <is>
          <t xml:space="preserve"> </t>
        </is>
      </c>
      <c r="C19" s="4" t="inlineStr">
        <is>
          <t xml:space="preserve"> </t>
        </is>
      </c>
      <c r="D19" s="6" t="n">
        <v>0</v>
      </c>
      <c r="E19" s="6" t="n">
        <v>0</v>
      </c>
      <c r="F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Consolidated Federated Fund VIEs (Details) - USD ($) $ in Thousands</t>
        </is>
      </c>
      <c r="B1" s="2" t="inlineStr">
        <is>
          <t>Sep. 30, 2022</t>
        </is>
      </c>
      <c r="C1" s="2" t="inlineStr">
        <is>
          <t>Dec. 31, 2021</t>
        </is>
      </c>
    </row>
    <row r="2">
      <c r="A2" s="3" t="inlineStr">
        <is>
          <t>Variable Interest Entities [Line Items]</t>
        </is>
      </c>
      <c r="B2" s="4" t="inlineStr">
        <is>
          <t xml:space="preserve"> </t>
        </is>
      </c>
      <c r="C2" s="4" t="inlineStr">
        <is>
          <t xml:space="preserve"> </t>
        </is>
      </c>
    </row>
    <row r="3">
      <c r="A3" s="4" t="inlineStr">
        <is>
          <t>Consolidated VIE assets</t>
        </is>
      </c>
      <c r="B3" s="6" t="n">
        <v>1972570</v>
      </c>
      <c r="C3" s="6" t="n">
        <v>2018187</v>
      </c>
    </row>
    <row r="4">
      <c r="A4" s="4" t="inlineStr">
        <is>
          <t>Less: Other Current Liabilities</t>
        </is>
      </c>
      <c r="B4" s="5" t="n">
        <v>30910</v>
      </c>
      <c r="C4" s="5" t="n">
        <v>27038</v>
      </c>
    </row>
    <row r="5">
      <c r="A5" s="4" t="inlineStr">
        <is>
          <t>Variable Interest Entity, Primary Beneficiary</t>
        </is>
      </c>
      <c r="B5" s="4" t="inlineStr">
        <is>
          <t xml:space="preserve"> </t>
        </is>
      </c>
      <c r="C5" s="4" t="inlineStr">
        <is>
          <t xml:space="preserve"> </t>
        </is>
      </c>
    </row>
    <row r="6">
      <c r="A6" s="3" t="inlineStr">
        <is>
          <t>Variable Interest Entities [Line Items]</t>
        </is>
      </c>
      <c r="B6" s="4" t="inlineStr">
        <is>
          <t xml:space="preserve"> </t>
        </is>
      </c>
      <c r="C6" s="4" t="inlineStr">
        <is>
          <t xml:space="preserve"> </t>
        </is>
      </c>
    </row>
    <row r="7">
      <c r="A7" s="4" t="inlineStr">
        <is>
          <t>Less: Other Current Liabilities</t>
        </is>
      </c>
      <c r="B7" s="5" t="n">
        <v>4800</v>
      </c>
      <c r="C7" s="5" t="n">
        <v>1400</v>
      </c>
    </row>
    <row r="8">
      <c r="A8" s="4" t="inlineStr">
        <is>
          <t>Less: Redeemable Noncontrolling Interests in Subsidiaries</t>
        </is>
      </c>
      <c r="B8" s="5" t="n">
        <v>46000</v>
      </c>
      <c r="C8" s="5" t="n">
        <v>33300</v>
      </c>
    </row>
    <row r="9">
      <c r="A9" s="4" t="inlineStr">
        <is>
          <t>Federated Hermes’ Net Interest in VIEs</t>
        </is>
      </c>
      <c r="B9" s="5" t="n">
        <v>15200</v>
      </c>
      <c r="C9" s="5" t="n">
        <v>18100</v>
      </c>
    </row>
    <row r="10">
      <c r="A10" s="4" t="inlineStr">
        <is>
          <t>Cash and Cash Equivalents | Variable Interest Entity, Primary Beneficiary</t>
        </is>
      </c>
      <c r="B10" s="4" t="inlineStr">
        <is>
          <t xml:space="preserve"> </t>
        </is>
      </c>
      <c r="C10" s="4" t="inlineStr">
        <is>
          <t xml:space="preserve"> </t>
        </is>
      </c>
    </row>
    <row r="11">
      <c r="A11" s="3" t="inlineStr">
        <is>
          <t>Variable Interest Entities [Line Items]</t>
        </is>
      </c>
      <c r="B11" s="4" t="inlineStr">
        <is>
          <t xml:space="preserve"> </t>
        </is>
      </c>
      <c r="C11" s="4" t="inlineStr">
        <is>
          <t xml:space="preserve"> </t>
        </is>
      </c>
    </row>
    <row r="12">
      <c r="A12" s="4" t="inlineStr">
        <is>
          <t>Consolidated VIE assets</t>
        </is>
      </c>
      <c r="B12" s="5" t="n">
        <v>7100</v>
      </c>
      <c r="C12" s="5" t="n">
        <v>3000</v>
      </c>
    </row>
    <row r="13">
      <c r="A13" s="4" t="inlineStr">
        <is>
          <t>Investments—Consolidated Investment Companies | Variable Interest Entity, Primary Beneficiary</t>
        </is>
      </c>
      <c r="B13" s="4" t="inlineStr">
        <is>
          <t xml:space="preserve"> </t>
        </is>
      </c>
      <c r="C13" s="4" t="inlineStr">
        <is>
          <t xml:space="preserve"> </t>
        </is>
      </c>
    </row>
    <row r="14">
      <c r="A14" s="3" t="inlineStr">
        <is>
          <t>Variable Interest Entities [Line Items]</t>
        </is>
      </c>
      <c r="B14" s="4" t="inlineStr">
        <is>
          <t xml:space="preserve"> </t>
        </is>
      </c>
      <c r="C14" s="4" t="inlineStr">
        <is>
          <t xml:space="preserve"> </t>
        </is>
      </c>
    </row>
    <row r="15">
      <c r="A15" s="4" t="inlineStr">
        <is>
          <t>Consolidated VIE assets</t>
        </is>
      </c>
      <c r="B15" s="5" t="n">
        <v>45900</v>
      </c>
      <c r="C15" s="5" t="n">
        <v>35900</v>
      </c>
    </row>
    <row r="16">
      <c r="A16" s="4" t="inlineStr">
        <is>
          <t>Other Current Assets | Variable Interest Entity, Primary Beneficiary</t>
        </is>
      </c>
      <c r="B16" s="4" t="inlineStr">
        <is>
          <t xml:space="preserve"> </t>
        </is>
      </c>
      <c r="C16" s="4" t="inlineStr">
        <is>
          <t xml:space="preserve"> </t>
        </is>
      </c>
    </row>
    <row r="17">
      <c r="A17" s="3" t="inlineStr">
        <is>
          <t>Variable Interest Entities [Line Items]</t>
        </is>
      </c>
      <c r="B17" s="4" t="inlineStr">
        <is>
          <t xml:space="preserve"> </t>
        </is>
      </c>
      <c r="C17" s="4" t="inlineStr">
        <is>
          <t xml:space="preserve"> </t>
        </is>
      </c>
    </row>
    <row r="18">
      <c r="A18" s="4" t="inlineStr">
        <is>
          <t>Consolidated VIE assets</t>
        </is>
      </c>
      <c r="B18" s="5" t="n">
        <v>500</v>
      </c>
      <c r="C18" s="5" t="n">
        <v>100</v>
      </c>
    </row>
    <row r="19">
      <c r="A19" s="4" t="inlineStr">
        <is>
          <t>Other Long-Term Assets | Variable Interest Entity, Primary Beneficiary</t>
        </is>
      </c>
      <c r="B19" s="4" t="inlineStr">
        <is>
          <t xml:space="preserve"> </t>
        </is>
      </c>
      <c r="C19" s="4" t="inlineStr">
        <is>
          <t xml:space="preserve"> </t>
        </is>
      </c>
    </row>
    <row r="20">
      <c r="A20" s="3" t="inlineStr">
        <is>
          <t>Variable Interest Entities [Line Items]</t>
        </is>
      </c>
      <c r="B20" s="4" t="inlineStr">
        <is>
          <t xml:space="preserve"> </t>
        </is>
      </c>
      <c r="C20" s="4" t="inlineStr">
        <is>
          <t xml:space="preserve"> </t>
        </is>
      </c>
    </row>
    <row r="21">
      <c r="A21" s="4" t="inlineStr">
        <is>
          <t>Consolidated VIE assets</t>
        </is>
      </c>
      <c r="B21" s="6" t="n">
        <v>12500</v>
      </c>
      <c r="C21" s="6" t="n">
        <v>13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Investments—Affiliates and Other</t>
        </is>
      </c>
      <c r="B3" s="6" t="n">
        <v>69399</v>
      </c>
      <c r="C3" s="6" t="n">
        <v>87805</v>
      </c>
    </row>
    <row r="4">
      <c r="A4" s="4" t="inlineStr">
        <is>
          <t>Investments - consolidated investment companies</t>
        </is>
      </c>
      <c r="B4" s="5" t="n">
        <v>107277</v>
      </c>
      <c r="C4" s="5" t="n">
        <v>105542</v>
      </c>
    </row>
    <row r="5">
      <c r="A5" s="4" t="inlineStr">
        <is>
          <t>Debt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 consolidated investment companies</t>
        </is>
      </c>
      <c r="B7" s="5" t="n">
        <v>55800</v>
      </c>
      <c r="C7" s="5" t="n">
        <v>65200</v>
      </c>
    </row>
    <row r="8">
      <c r="A8" s="4" t="inlineStr">
        <is>
          <t>Stocks of Large Compan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 consolidated investment companies</t>
        </is>
      </c>
      <c r="B10" s="5" t="n">
        <v>47200</v>
      </c>
      <c r="C10" s="5" t="n">
        <v>28500</v>
      </c>
    </row>
    <row r="11">
      <c r="A11" s="4" t="inlineStr">
        <is>
          <t>Stocks of Small and Mid Sized Compan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 consolidated investment companies</t>
        </is>
      </c>
      <c r="B13" s="5" t="n">
        <v>3000</v>
      </c>
      <c r="C13" s="5" t="n">
        <v>7400</v>
      </c>
    </row>
    <row r="14">
      <c r="A14" s="4" t="inlineStr">
        <is>
          <t>Federated Hermes Fund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Affiliates and Other</t>
        </is>
      </c>
      <c r="B16" s="5" t="n">
        <v>60600</v>
      </c>
      <c r="C16" s="5" t="n">
        <v>77600</v>
      </c>
    </row>
    <row r="17">
      <c r="A17" s="4" t="inlineStr">
        <is>
          <t>Separate Accou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Affiliates and Other</t>
        </is>
      </c>
      <c r="B19" s="5" t="n">
        <v>8800</v>
      </c>
      <c r="C19" s="5" t="n">
        <v>10200</v>
      </c>
    </row>
    <row r="20">
      <c r="A20" s="4" t="inlineStr">
        <is>
          <t>Separate Accounts | Debt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Affiliates and Other</t>
        </is>
      </c>
      <c r="B22" s="5" t="n">
        <v>4500</v>
      </c>
      <c r="C22" s="5" t="n">
        <v>5200</v>
      </c>
    </row>
    <row r="23">
      <c r="A23" s="4" t="inlineStr">
        <is>
          <t>Separate Accounts | Stocks of Large Compan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Affiliates and Other</t>
        </is>
      </c>
      <c r="B25" s="6" t="n">
        <v>3100</v>
      </c>
      <c r="C25" s="6" t="n">
        <v>3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Recognized in Gain (Loss) on Securiti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Gain on Securities [Line Item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4" t="inlineStr">
        <is>
          <t xml:space="preserve"> </t>
        </is>
      </c>
      <c r="C4" s="4" t="inlineStr">
        <is>
          <t xml:space="preserve"> </t>
        </is>
      </c>
      <c r="D4" s="6" t="n">
        <v>-35425</v>
      </c>
      <c r="E4" s="6" t="n">
        <v>-27</v>
      </c>
    </row>
    <row r="5">
      <c r="A5" s="4" t="inlineStr">
        <is>
          <t>Gain (Loss) on Securities, net</t>
        </is>
      </c>
      <c r="B5" s="6" t="n">
        <v>-6825</v>
      </c>
      <c r="C5" s="6" t="n">
        <v>-644</v>
      </c>
      <c r="D5" s="5" t="n">
        <v>-39406</v>
      </c>
      <c r="E5" s="5" t="n">
        <v>6980</v>
      </c>
    </row>
    <row r="6">
      <c r="A6" s="4" t="inlineStr">
        <is>
          <t>Investments—Consolidated Investment Companies</t>
        </is>
      </c>
      <c r="B6" s="4" t="inlineStr">
        <is>
          <t xml:space="preserve"> </t>
        </is>
      </c>
      <c r="C6" s="4" t="inlineStr">
        <is>
          <t xml:space="preserve"> </t>
        </is>
      </c>
      <c r="D6" s="4" t="inlineStr">
        <is>
          <t xml:space="preserve"> </t>
        </is>
      </c>
      <c r="E6" s="4" t="inlineStr">
        <is>
          <t xml:space="preserve"> </t>
        </is>
      </c>
    </row>
    <row r="7">
      <c r="A7" s="3" t="inlineStr">
        <is>
          <t>(Loss) Gain on Securities [Line Items]</t>
        </is>
      </c>
      <c r="B7" s="4" t="inlineStr">
        <is>
          <t xml:space="preserve"> </t>
        </is>
      </c>
      <c r="C7" s="4" t="inlineStr">
        <is>
          <t xml:space="preserve"> </t>
        </is>
      </c>
      <c r="D7" s="4" t="inlineStr">
        <is>
          <t xml:space="preserve"> </t>
        </is>
      </c>
      <c r="E7" s="4" t="inlineStr">
        <is>
          <t xml:space="preserve"> </t>
        </is>
      </c>
    </row>
    <row r="8">
      <c r="A8" s="4" t="inlineStr">
        <is>
          <t>Net Unrealized Gains (Losses)</t>
        </is>
      </c>
      <c r="B8" s="5" t="n">
        <v>1137</v>
      </c>
      <c r="C8" s="5" t="n">
        <v>-391</v>
      </c>
      <c r="D8" s="5" t="n">
        <v>-16446</v>
      </c>
      <c r="E8" s="5" t="n">
        <v>-1197</v>
      </c>
    </row>
    <row r="9">
      <c r="A9" s="4" t="inlineStr">
        <is>
          <t>Net Realized Gains (Losses)</t>
        </is>
      </c>
      <c r="B9" s="5" t="n">
        <v>-4568</v>
      </c>
      <c r="C9" s="5" t="n">
        <v>184</v>
      </c>
      <c r="D9" s="5" t="n">
        <v>-6047</v>
      </c>
      <c r="E9" s="5" t="n">
        <v>1786</v>
      </c>
    </row>
    <row r="10">
      <c r="A10" s="4" t="inlineStr">
        <is>
          <t>Gain (Loss) on Securities, net</t>
        </is>
      </c>
      <c r="B10" s="5" t="n">
        <v>-3431</v>
      </c>
      <c r="C10" s="5" t="n">
        <v>-207</v>
      </c>
      <c r="D10" s="5" t="n">
        <v>-22493</v>
      </c>
      <c r="E10" s="5" t="n">
        <v>589</v>
      </c>
    </row>
    <row r="11">
      <c r="A11" s="4" t="inlineStr">
        <is>
          <t>Investments—Affiliates and Other</t>
        </is>
      </c>
      <c r="B11" s="4" t="inlineStr">
        <is>
          <t xml:space="preserve"> </t>
        </is>
      </c>
      <c r="C11" s="4" t="inlineStr">
        <is>
          <t xml:space="preserve"> </t>
        </is>
      </c>
      <c r="D11" s="4" t="inlineStr">
        <is>
          <t xml:space="preserve"> </t>
        </is>
      </c>
      <c r="E11" s="4" t="inlineStr">
        <is>
          <t xml:space="preserve"> </t>
        </is>
      </c>
    </row>
    <row r="12">
      <c r="A12" s="3" t="inlineStr">
        <is>
          <t>(Loss) Gain on Securities [Line Items]</t>
        </is>
      </c>
      <c r="B12" s="4" t="inlineStr">
        <is>
          <t xml:space="preserve"> </t>
        </is>
      </c>
      <c r="C12" s="4" t="inlineStr">
        <is>
          <t xml:space="preserve"> </t>
        </is>
      </c>
      <c r="D12" s="4" t="inlineStr">
        <is>
          <t xml:space="preserve"> </t>
        </is>
      </c>
      <c r="E12" s="4" t="inlineStr">
        <is>
          <t xml:space="preserve"> </t>
        </is>
      </c>
    </row>
    <row r="13">
      <c r="A13" s="4" t="inlineStr">
        <is>
          <t>Net Unrealized Gains (Losses)</t>
        </is>
      </c>
      <c r="B13" s="5" t="n">
        <v>-3248</v>
      </c>
      <c r="C13" s="5" t="n">
        <v>-2077</v>
      </c>
      <c r="D13" s="5" t="n">
        <v>-18979</v>
      </c>
      <c r="E13" s="5" t="n">
        <v>1170</v>
      </c>
    </row>
    <row r="14">
      <c r="A14" s="4" t="inlineStr">
        <is>
          <t>Net Realized Gains (Losses)</t>
        </is>
      </c>
      <c r="B14" s="5" t="n">
        <v>-146</v>
      </c>
      <c r="C14" s="5" t="n">
        <v>1640</v>
      </c>
      <c r="D14" s="5" t="n">
        <v>2066</v>
      </c>
      <c r="E14" s="5" t="n">
        <v>5221</v>
      </c>
    </row>
    <row r="15">
      <c r="A15" s="4" t="inlineStr">
        <is>
          <t>Gain (Loss) on Securities, net</t>
        </is>
      </c>
      <c r="B15" s="6" t="n">
        <v>-3394</v>
      </c>
      <c r="C15" s="6" t="n">
        <v>-437</v>
      </c>
      <c r="D15" s="6" t="n">
        <v>-16913</v>
      </c>
      <c r="E15" s="6" t="n">
        <v>63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the Noncontrolling Interests in Subsidiaries</t>
        </is>
      </c>
      <c r="B4" s="6" t="n">
        <v>67574</v>
      </c>
      <c r="C4" s="6" t="n">
        <v>73486</v>
      </c>
      <c r="D4" s="6" t="n">
        <v>172929</v>
      </c>
      <c r="E4" s="6" t="n">
        <v>201311</v>
      </c>
    </row>
    <row r="5">
      <c r="A5" s="3" t="inlineStr">
        <is>
          <t>Permanent Equity</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43760</v>
      </c>
      <c r="C6" s="5" t="n">
        <v>-7248</v>
      </c>
      <c r="D6" s="5" t="n">
        <v>-103778</v>
      </c>
      <c r="E6" s="5" t="n">
        <v>-2195</v>
      </c>
    </row>
    <row r="7">
      <c r="A7" s="3" t="inlineStr">
        <is>
          <t>Temporary Equity</t>
        </is>
      </c>
      <c r="B7" s="4" t="inlineStr">
        <is>
          <t xml:space="preserve"> </t>
        </is>
      </c>
      <c r="C7" s="4" t="inlineStr">
        <is>
          <t xml:space="preserve"> </t>
        </is>
      </c>
      <c r="D7" s="4" t="inlineStr">
        <is>
          <t xml:space="preserve"> </t>
        </is>
      </c>
      <c r="E7" s="4" t="inlineStr">
        <is>
          <t xml:space="preserve"> </t>
        </is>
      </c>
    </row>
    <row r="8">
      <c r="A8" s="4" t="inlineStr">
        <is>
          <t>Foreign Currency Translation Gain (Loss)</t>
        </is>
      </c>
      <c r="B8" s="5" t="n">
        <v>-1713</v>
      </c>
      <c r="C8" s="5" t="n">
        <v>-9953</v>
      </c>
      <c r="D8" s="5" t="n">
        <v>-3238</v>
      </c>
      <c r="E8" s="5" t="n">
        <v>-7655</v>
      </c>
    </row>
    <row r="9">
      <c r="A9" s="4" t="inlineStr">
        <is>
          <t>Other Comprehensive Income (Loss), net of tax</t>
        </is>
      </c>
      <c r="B9" s="5" t="n">
        <v>-45473</v>
      </c>
      <c r="C9" s="5" t="n">
        <v>-17201</v>
      </c>
      <c r="D9" s="5" t="n">
        <v>-107016</v>
      </c>
      <c r="E9" s="5" t="n">
        <v>-9850</v>
      </c>
    </row>
    <row r="10">
      <c r="A10" s="4" t="inlineStr">
        <is>
          <t>Comprehensive Income Including the Noncontrolling Interests in Subsidiaries</t>
        </is>
      </c>
      <c r="B10" s="5" t="n">
        <v>22101</v>
      </c>
      <c r="C10" s="5" t="n">
        <v>56285</v>
      </c>
      <c r="D10" s="5" t="n">
        <v>65913</v>
      </c>
      <c r="E10" s="5" t="n">
        <v>191461</v>
      </c>
    </row>
    <row r="11">
      <c r="A11" s="4" t="inlineStr">
        <is>
          <t>Less: Comprehensive Income (Loss) Attributable to Redeemable Noncontrolling Interests in Subsidiaries</t>
        </is>
      </c>
      <c r="B11" s="5" t="n">
        <v>-3618</v>
      </c>
      <c r="C11" s="5" t="n">
        <v>-7829</v>
      </c>
      <c r="D11" s="5" t="n">
        <v>-13308</v>
      </c>
      <c r="E11" s="5" t="n">
        <v>-8074</v>
      </c>
    </row>
    <row r="12">
      <c r="A12" s="4" t="inlineStr">
        <is>
          <t>Comprehensive Income Attributable to Federated Hermes, Inc.</t>
        </is>
      </c>
      <c r="B12" s="6" t="n">
        <v>25719</v>
      </c>
      <c r="C12" s="6" t="n">
        <v>64114</v>
      </c>
      <c r="D12" s="6" t="n">
        <v>79221</v>
      </c>
      <c r="E12" s="6" t="n">
        <v>199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Liabilities Measured at Fair Value on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s—Consolidated Investment Companies</t>
        </is>
      </c>
      <c r="B3" s="6" t="n">
        <v>107277</v>
      </c>
      <c r="C3" s="6" t="n">
        <v>105542</v>
      </c>
    </row>
    <row r="4">
      <c r="A4" s="4" t="inlineStr">
        <is>
          <t>Investments—Affiliates and Other</t>
        </is>
      </c>
      <c r="B4" s="5" t="n">
        <v>69399</v>
      </c>
      <c r="C4" s="5" t="n">
        <v>87805</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04520</v>
      </c>
      <c r="C7" s="5" t="n">
        <v>233327</v>
      </c>
    </row>
    <row r="8">
      <c r="A8" s="4" t="inlineStr">
        <is>
          <t>Investments—Consolidated Investment Companies</t>
        </is>
      </c>
      <c r="B8" s="5" t="n">
        <v>107277</v>
      </c>
      <c r="C8" s="5" t="n">
        <v>105542</v>
      </c>
    </row>
    <row r="9">
      <c r="A9" s="4" t="inlineStr">
        <is>
          <t>Investments—Affiliates and Other</t>
        </is>
      </c>
      <c r="B9" s="5" t="n">
        <v>69399</v>
      </c>
      <c r="C9" s="5" t="n">
        <v>87805</v>
      </c>
    </row>
    <row r="10">
      <c r="A10" s="4" t="inlineStr">
        <is>
          <t>Other</t>
        </is>
      </c>
      <c r="B10" s="5" t="n">
        <v>6130</v>
      </c>
      <c r="C10" s="5" t="n">
        <v>7105</v>
      </c>
    </row>
    <row r="11">
      <c r="A11" s="4" t="inlineStr">
        <is>
          <t>Total Financial Assets</t>
        </is>
      </c>
      <c r="B11" s="5" t="n">
        <v>487326</v>
      </c>
      <c r="C11" s="5" t="n">
        <v>433779</v>
      </c>
    </row>
    <row r="12">
      <c r="A12" s="3" t="inlineStr">
        <is>
          <t>Financial Liabilities</t>
        </is>
      </c>
      <c r="B12" s="4" t="inlineStr">
        <is>
          <t xml:space="preserve"> </t>
        </is>
      </c>
      <c r="C12" s="4" t="inlineStr">
        <is>
          <t xml:space="preserve"> </t>
        </is>
      </c>
    </row>
    <row r="13">
      <c r="A13" s="4" t="inlineStr">
        <is>
          <t>Total Financial Liabilities</t>
        </is>
      </c>
      <c r="B13" s="5" t="n">
        <v>15813</v>
      </c>
      <c r="C13" s="5" t="n">
        <v>13296</v>
      </c>
    </row>
    <row r="14">
      <c r="A14" s="4" t="inlineStr">
        <is>
          <t>Fair Value, Measurements, Recurring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304520</v>
      </c>
      <c r="C16" s="5" t="n">
        <v>233327</v>
      </c>
    </row>
    <row r="17">
      <c r="A17" s="4" t="inlineStr">
        <is>
          <t>Investments—Consolidated Investment Companies</t>
        </is>
      </c>
      <c r="B17" s="5" t="n">
        <v>44061</v>
      </c>
      <c r="C17" s="5" t="n">
        <v>38799</v>
      </c>
    </row>
    <row r="18">
      <c r="A18" s="4" t="inlineStr">
        <is>
          <t>Investments—Affiliates and Other</t>
        </is>
      </c>
      <c r="B18" s="5" t="n">
        <v>64426</v>
      </c>
      <c r="C18" s="5" t="n">
        <v>82594</v>
      </c>
    </row>
    <row r="19">
      <c r="A19" s="4" t="inlineStr">
        <is>
          <t>Other</t>
        </is>
      </c>
      <c r="B19" s="5" t="n">
        <v>6130</v>
      </c>
      <c r="C19" s="5" t="n">
        <v>7105</v>
      </c>
    </row>
    <row r="20">
      <c r="A20" s="4" t="inlineStr">
        <is>
          <t>Total Financial Assets</t>
        </is>
      </c>
      <c r="B20" s="5" t="n">
        <v>419137</v>
      </c>
      <c r="C20" s="5" t="n">
        <v>361825</v>
      </c>
    </row>
    <row r="21">
      <c r="A21" s="3" t="inlineStr">
        <is>
          <t>Financial Liabilities</t>
        </is>
      </c>
      <c r="B21" s="4" t="inlineStr">
        <is>
          <t xml:space="preserve"> </t>
        </is>
      </c>
      <c r="C21" s="4" t="inlineStr">
        <is>
          <t xml:space="preserve"> </t>
        </is>
      </c>
    </row>
    <row r="22">
      <c r="A22" s="4" t="inlineStr">
        <is>
          <t>Total Financial Liabilities</t>
        </is>
      </c>
      <c r="B22" s="5" t="n">
        <v>141</v>
      </c>
      <c r="C22" s="5" t="n">
        <v>0</v>
      </c>
    </row>
    <row r="23">
      <c r="A23" s="4" t="inlineStr">
        <is>
          <t>Fair Value, Measurements, Recurring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0</v>
      </c>
      <c r="C25" s="5" t="n">
        <v>0</v>
      </c>
    </row>
    <row r="26">
      <c r="A26" s="4" t="inlineStr">
        <is>
          <t>Investments—Consolidated Investment Companies</t>
        </is>
      </c>
      <c r="B26" s="5" t="n">
        <v>62965</v>
      </c>
      <c r="C26" s="5" t="n">
        <v>66743</v>
      </c>
    </row>
    <row r="27">
      <c r="A27" s="4" t="inlineStr">
        <is>
          <t>Investments—Affiliates and Other</t>
        </is>
      </c>
      <c r="B27" s="5" t="n">
        <v>4948</v>
      </c>
      <c r="C27" s="5" t="n">
        <v>5165</v>
      </c>
    </row>
    <row r="28">
      <c r="A28" s="4" t="inlineStr">
        <is>
          <t>Other</t>
        </is>
      </c>
      <c r="B28" s="5" t="n">
        <v>0</v>
      </c>
      <c r="C28" s="5" t="n">
        <v>0</v>
      </c>
    </row>
    <row r="29">
      <c r="A29" s="4" t="inlineStr">
        <is>
          <t>Total Financial Assets</t>
        </is>
      </c>
      <c r="B29" s="5" t="n">
        <v>67913</v>
      </c>
      <c r="C29" s="5" t="n">
        <v>71908</v>
      </c>
    </row>
    <row r="30">
      <c r="A30" s="3" t="inlineStr">
        <is>
          <t>Financial Liabilities</t>
        </is>
      </c>
      <c r="B30" s="4" t="inlineStr">
        <is>
          <t xml:space="preserve"> </t>
        </is>
      </c>
      <c r="C30" s="4" t="inlineStr">
        <is>
          <t xml:space="preserve"> </t>
        </is>
      </c>
    </row>
    <row r="31">
      <c r="A31" s="4" t="inlineStr">
        <is>
          <t>Total Financial Liabilities</t>
        </is>
      </c>
      <c r="B31" s="5" t="n">
        <v>11291</v>
      </c>
      <c r="C31" s="5" t="n">
        <v>1644</v>
      </c>
    </row>
    <row r="32">
      <c r="A32" s="4" t="inlineStr">
        <is>
          <t>Fair Value, Measurements, Recurring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Investments—Consolidated Investment Companies</t>
        </is>
      </c>
      <c r="B35" s="5" t="n">
        <v>251</v>
      </c>
      <c r="C35" s="5" t="n">
        <v>0</v>
      </c>
    </row>
    <row r="36">
      <c r="A36" s="4" t="inlineStr">
        <is>
          <t>Investments—Affiliates and Other</t>
        </is>
      </c>
      <c r="B36" s="5" t="n">
        <v>25</v>
      </c>
      <c r="C36" s="5" t="n">
        <v>46</v>
      </c>
    </row>
    <row r="37">
      <c r="A37" s="4" t="inlineStr">
        <is>
          <t>Other</t>
        </is>
      </c>
      <c r="B37" s="5" t="n">
        <v>0</v>
      </c>
      <c r="C37" s="5" t="n">
        <v>0</v>
      </c>
    </row>
    <row r="38">
      <c r="A38" s="4" t="inlineStr">
        <is>
          <t>Total Financial Assets</t>
        </is>
      </c>
      <c r="B38" s="5" t="n">
        <v>276</v>
      </c>
      <c r="C38" s="5" t="n">
        <v>46</v>
      </c>
    </row>
    <row r="39">
      <c r="A39" s="3" t="inlineStr">
        <is>
          <t>Financial Liabilities</t>
        </is>
      </c>
      <c r="B39" s="4" t="inlineStr">
        <is>
          <t xml:space="preserve"> </t>
        </is>
      </c>
      <c r="C39" s="4" t="inlineStr">
        <is>
          <t xml:space="preserve"> </t>
        </is>
      </c>
    </row>
    <row r="40">
      <c r="A40" s="4" t="inlineStr">
        <is>
          <t>Total Financial Liabilities</t>
        </is>
      </c>
      <c r="B40" s="6" t="n">
        <v>4381</v>
      </c>
      <c r="C40" s="6" t="n">
        <v>116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cquisition-related future consideration liabilities</t>
        </is>
      </c>
      <c r="B3" s="10" t="n">
        <v>4.4</v>
      </c>
      <c r="C3" s="4" t="inlineStr">
        <is>
          <t xml:space="preserve"> </t>
        </is>
      </c>
    </row>
    <row r="4">
      <c r="A4" s="4" t="inlineStr">
        <is>
          <t>Acquisition-related future consideration liabilities recorded in other current liabilities</t>
        </is>
      </c>
      <c r="B4" s="12" t="n">
        <v>0.9</v>
      </c>
      <c r="C4" s="4" t="inlineStr">
        <is>
          <t xml:space="preserve"> </t>
        </is>
      </c>
    </row>
    <row r="5">
      <c r="A5" s="4" t="inlineStr">
        <is>
          <t>Acquisition-related future consideration liabilities recorded in other long-term liabilities</t>
        </is>
      </c>
      <c r="B5" s="12" t="n">
        <v>3.5</v>
      </c>
      <c r="C5" s="4" t="inlineStr">
        <is>
          <t xml:space="preserve"> </t>
        </is>
      </c>
    </row>
    <row r="6">
      <c r="A6" s="4" t="inlineStr">
        <is>
          <t>Money marke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12" t="n">
        <v>258.4</v>
      </c>
      <c r="C8" s="10" t="n">
        <v>183.4</v>
      </c>
    </row>
    <row r="9">
      <c r="A9" s="4" t="inlineStr">
        <is>
          <t>Mutual Fund | NAV</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ther financial assets</t>
        </is>
      </c>
      <c r="B11" s="10" t="n">
        <v>16.5</v>
      </c>
      <c r="C11" s="10" t="n">
        <v>1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iability for Future Consideration Payments (Details) - Contingent Consideration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December 31, 2021</t>
        </is>
      </c>
      <c r="B4" s="6" t="n">
        <v>11652</v>
      </c>
    </row>
    <row r="5">
      <c r="A5" s="4" t="inlineStr">
        <is>
          <t>Changes in Fair Value</t>
        </is>
      </c>
      <c r="B5" s="5" t="n">
        <v>-218</v>
      </c>
    </row>
    <row r="6">
      <c r="A6" s="4" t="inlineStr">
        <is>
          <t>Contingent Consideration Payments</t>
        </is>
      </c>
      <c r="B6" s="5" t="n">
        <v>-7053</v>
      </c>
    </row>
    <row r="7">
      <c r="A7" s="4" t="inlineStr">
        <is>
          <t>Balance at September 30, 2022</t>
        </is>
      </c>
      <c r="B7" s="6" t="n">
        <v>43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Details) - Foreign Currency Forward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GBP (£)</t>
        </is>
      </c>
      <c r="G2" s="2" t="inlineStr">
        <is>
          <t>Sep. 30, 2022 USD ($)</t>
        </is>
      </c>
      <c r="H2" s="2" t="inlineStr">
        <is>
          <t>Dec. 31, 2021 GBP (£)</t>
        </is>
      </c>
      <c r="I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notional amount | £</t>
        </is>
      </c>
      <c r="B4" s="4" t="inlineStr">
        <is>
          <t xml:space="preserve"> </t>
        </is>
      </c>
      <c r="C4" s="4" t="inlineStr">
        <is>
          <t xml:space="preserve"> </t>
        </is>
      </c>
      <c r="D4" s="4" t="inlineStr">
        <is>
          <t xml:space="preserve"> </t>
        </is>
      </c>
      <c r="E4" s="4" t="inlineStr">
        <is>
          <t xml:space="preserve"> </t>
        </is>
      </c>
      <c r="F4" s="11" t="n">
        <v>64.40000000000001</v>
      </c>
      <c r="G4" s="4" t="inlineStr">
        <is>
          <t xml:space="preserve"> </t>
        </is>
      </c>
      <c r="H4" s="11" t="n">
        <v>69.59999999999999</v>
      </c>
      <c r="I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10" t="n">
        <v>11.3</v>
      </c>
      <c r="H5" s="4" t="inlineStr">
        <is>
          <t xml:space="preserve"> </t>
        </is>
      </c>
      <c r="I5" s="10" t="n">
        <v>1.6</v>
      </c>
    </row>
    <row r="6">
      <c r="A6" s="4" t="inlineStr">
        <is>
          <t>Gain (loss) realized on foreign currency transaction</t>
        </is>
      </c>
      <c r="B6" s="10" t="n">
        <v>-6.1</v>
      </c>
      <c r="C6" s="6" t="n">
        <v>1</v>
      </c>
      <c r="D6" s="10" t="n">
        <v>-11.5</v>
      </c>
      <c r="E6" s="10" t="n">
        <v>5.2</v>
      </c>
      <c r="F6" s="4" t="inlineStr">
        <is>
          <t xml:space="preserve"> </t>
        </is>
      </c>
      <c r="G6" s="4" t="inlineStr">
        <is>
          <t xml:space="preserve"> </t>
        </is>
      </c>
      <c r="H6" s="4" t="inlineStr">
        <is>
          <t xml:space="preserve"> </t>
        </is>
      </c>
      <c r="I6" s="4" t="inlineStr">
        <is>
          <t xml:space="preserve"> </t>
        </is>
      </c>
    </row>
  </sheetData>
  <mergeCells count="5">
    <mergeCell ref="A1:A2"/>
    <mergeCell ref="B1:C1"/>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Details) $ in Million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Increase (decrease) in intangible assets</t>
        </is>
      </c>
      <c r="B4" s="10" t="n">
        <v>-64.40000000000001</v>
      </c>
    </row>
    <row r="5">
      <c r="A5" s="4" t="inlineStr">
        <is>
          <t>Decrease in value of intangible assets denominated in a foreign currency as a result of foreign exchange rate fluctuations</t>
        </is>
      </c>
      <c r="B5" s="12" t="n">
        <v>55.8</v>
      </c>
    </row>
    <row r="6">
      <c r="A6" s="4" t="inlineStr">
        <is>
          <t>Amortization expense for finite-lived intangible assets</t>
        </is>
      </c>
      <c r="B6" s="12" t="n">
        <v>9.300000000000001</v>
      </c>
    </row>
    <row r="7">
      <c r="A7" s="4" t="inlineStr">
        <is>
          <t>Goodwill, period increase (decrease)</t>
        </is>
      </c>
      <c r="B7" s="10" t="n">
        <v>-2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7" customWidth="1" min="6" max="6"/>
  </cols>
  <sheetData>
    <row r="1">
      <c r="A1" s="1" t="inlineStr">
        <is>
          <t>Debt (Details)</t>
        </is>
      </c>
      <c r="C1" s="2" t="inlineStr">
        <is>
          <t>9 Months Ended</t>
        </is>
      </c>
    </row>
    <row r="2">
      <c r="B2" s="2" t="inlineStr">
        <is>
          <t>Mar. 17, 2022 USD ($)</t>
        </is>
      </c>
      <c r="C2" s="2" t="inlineStr">
        <is>
          <t>Sep. 30, 2022 USD ($)</t>
        </is>
      </c>
      <c r="D2" s="2" t="inlineStr">
        <is>
          <t>Sep. 30, 2021 USD ($)</t>
        </is>
      </c>
      <c r="E2" s="2" t="inlineStr">
        <is>
          <t>Dec. 31, 2021 USD ($)</t>
        </is>
      </c>
      <c r="F2" s="2" t="inlineStr">
        <is>
          <t>Jul. 30, 2021 USD ($) bank</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et of issuance costs</t>
        </is>
      </c>
      <c r="B4" s="4" t="inlineStr">
        <is>
          <t xml:space="preserve"> </t>
        </is>
      </c>
      <c r="C4" s="6" t="n">
        <v>397514000</v>
      </c>
      <c r="D4" s="4" t="inlineStr">
        <is>
          <t xml:space="preserve"> </t>
        </is>
      </c>
      <c r="E4" s="6" t="n">
        <v>223350000</v>
      </c>
      <c r="F4" s="4" t="inlineStr">
        <is>
          <t xml:space="preserve"> </t>
        </is>
      </c>
    </row>
    <row r="5">
      <c r="A5" s="4" t="inlineStr">
        <is>
          <t>Number of banks as lenders | bank</t>
        </is>
      </c>
      <c r="B5" s="4" t="inlineStr">
        <is>
          <t xml:space="preserve"> </t>
        </is>
      </c>
      <c r="C5" s="4" t="inlineStr">
        <is>
          <t xml:space="preserve"> </t>
        </is>
      </c>
      <c r="D5" s="4" t="inlineStr">
        <is>
          <t xml:space="preserve"> </t>
        </is>
      </c>
      <c r="E5" s="4" t="inlineStr">
        <is>
          <t xml:space="preserve"> </t>
        </is>
      </c>
      <c r="F5" s="5" t="n">
        <v>11</v>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6" t="n">
        <v>350000000</v>
      </c>
    </row>
    <row r="7">
      <c r="A7" s="4" t="inlineStr">
        <is>
          <t>Optional increase (or an accordion feature)</t>
        </is>
      </c>
      <c r="B7" s="4" t="inlineStr">
        <is>
          <t xml:space="preserve"> </t>
        </is>
      </c>
      <c r="C7" s="4" t="inlineStr">
        <is>
          <t xml:space="preserve"> </t>
        </is>
      </c>
      <c r="D7" s="4" t="inlineStr">
        <is>
          <t xml:space="preserve"> </t>
        </is>
      </c>
      <c r="E7" s="4" t="inlineStr">
        <is>
          <t xml:space="preserve"> </t>
        </is>
      </c>
      <c r="F7" s="5" t="n">
        <v>200000000</v>
      </c>
    </row>
    <row r="8">
      <c r="A8" s="4" t="inlineStr">
        <is>
          <t>Proceeds from revolving credit facility</t>
        </is>
      </c>
      <c r="B8" s="4" t="inlineStr">
        <is>
          <t xml:space="preserve"> </t>
        </is>
      </c>
      <c r="C8" s="5" t="n">
        <v>138300000</v>
      </c>
      <c r="D8" s="4" t="inlineStr">
        <is>
          <t xml:space="preserve"> </t>
        </is>
      </c>
      <c r="E8" s="4" t="inlineStr">
        <is>
          <t xml:space="preserve"> </t>
        </is>
      </c>
      <c r="F8" s="4" t="inlineStr">
        <is>
          <t xml:space="preserve"> </t>
        </is>
      </c>
    </row>
    <row r="9">
      <c r="A9" s="4" t="inlineStr">
        <is>
          <t>Amount of revolving credit facility repaid</t>
        </is>
      </c>
      <c r="B9" s="4" t="inlineStr">
        <is>
          <t xml:space="preserve"> </t>
        </is>
      </c>
      <c r="C9" s="5" t="n">
        <v>311650000</v>
      </c>
      <c r="D9" s="6" t="n">
        <v>55000000</v>
      </c>
      <c r="E9" s="4" t="inlineStr">
        <is>
          <t xml:space="preserve"> </t>
        </is>
      </c>
      <c r="F9" s="4" t="inlineStr">
        <is>
          <t xml:space="preserve"> </t>
        </is>
      </c>
    </row>
    <row r="10">
      <c r="A10" s="4" t="inlineStr">
        <is>
          <t>Amounts outstanding under the revolving credit facility</t>
        </is>
      </c>
      <c r="B10" s="4" t="inlineStr">
        <is>
          <t xml:space="preserve"> </t>
        </is>
      </c>
      <c r="C10" s="6" t="n">
        <v>50000000</v>
      </c>
      <c r="D10" s="4" t="inlineStr">
        <is>
          <t xml:space="preserve"> </t>
        </is>
      </c>
      <c r="E10" s="6" t="n">
        <v>223400000</v>
      </c>
      <c r="F10" s="4" t="inlineStr">
        <is>
          <t xml:space="preserve"> </t>
        </is>
      </c>
    </row>
    <row r="11">
      <c r="A11" s="4" t="inlineStr">
        <is>
          <t>Interest rate at period end</t>
        </is>
      </c>
      <c r="B11" s="4" t="inlineStr">
        <is>
          <t xml:space="preserve"> </t>
        </is>
      </c>
      <c r="C11" s="13" t="n">
        <v>0.01354</v>
      </c>
      <c r="D11" s="4" t="inlineStr">
        <is>
          <t xml:space="preserve"> </t>
        </is>
      </c>
      <c r="E11" s="13" t="n">
        <v>0.01161</v>
      </c>
      <c r="F11" s="4" t="inlineStr">
        <is>
          <t xml:space="preserve"> </t>
        </is>
      </c>
    </row>
    <row r="12">
      <c r="A12" s="4" t="inlineStr">
        <is>
          <t>Commitment fee</t>
        </is>
      </c>
      <c r="B12" s="4" t="inlineStr">
        <is>
          <t xml:space="preserve"> </t>
        </is>
      </c>
      <c r="C12" s="14" t="n">
        <v>0.001</v>
      </c>
      <c r="D12" s="4" t="inlineStr">
        <is>
          <t xml:space="preserve"> </t>
        </is>
      </c>
      <c r="E12" s="4" t="inlineStr">
        <is>
          <t xml:space="preserve"> </t>
        </is>
      </c>
      <c r="F12" s="4" t="inlineStr">
        <is>
          <t xml:space="preserve"> </t>
        </is>
      </c>
    </row>
    <row r="13">
      <c r="A13" s="4" t="inlineStr">
        <is>
          <t>Available for borrowings</t>
        </is>
      </c>
      <c r="B13" s="4" t="inlineStr">
        <is>
          <t xml:space="preserve"> </t>
        </is>
      </c>
      <c r="C13" s="6" t="n">
        <v>300000000</v>
      </c>
      <c r="D13" s="4" t="inlineStr">
        <is>
          <t xml:space="preserve"> </t>
        </is>
      </c>
      <c r="E13" s="4" t="inlineStr">
        <is>
          <t xml:space="preserve"> </t>
        </is>
      </c>
      <c r="F13" s="4" t="inlineStr">
        <is>
          <t xml:space="preserve"> </t>
        </is>
      </c>
    </row>
    <row r="14">
      <c r="A14" s="4" t="inlineStr">
        <is>
          <t>Senior Notes | Unsecured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t>
        </is>
      </c>
      <c r="B16" s="6" t="n">
        <v>350000000</v>
      </c>
      <c r="C16" s="4" t="inlineStr">
        <is>
          <t xml:space="preserve"> </t>
        </is>
      </c>
      <c r="D16" s="4" t="inlineStr">
        <is>
          <t xml:space="preserve"> </t>
        </is>
      </c>
      <c r="E16" s="4" t="inlineStr">
        <is>
          <t xml:space="preserve"> </t>
        </is>
      </c>
      <c r="F16" s="4" t="inlineStr">
        <is>
          <t xml:space="preserve"> </t>
        </is>
      </c>
    </row>
    <row r="17">
      <c r="A17" s="4" t="inlineStr">
        <is>
          <t>Fixed rate</t>
        </is>
      </c>
      <c r="B17" s="14" t="n">
        <v>0.0329</v>
      </c>
      <c r="C17" s="4" t="inlineStr">
        <is>
          <t xml:space="preserve"> </t>
        </is>
      </c>
      <c r="D17" s="4" t="inlineStr">
        <is>
          <t xml:space="preserve"> </t>
        </is>
      </c>
      <c r="E17" s="4" t="inlineStr">
        <is>
          <t xml:space="preserve"> </t>
        </is>
      </c>
      <c r="F17" s="4" t="inlineStr">
        <is>
          <t xml:space="preserve"> </t>
        </is>
      </c>
    </row>
    <row r="18">
      <c r="A18" s="4" t="inlineStr">
        <is>
          <t>Long-term debt, net of issuance costs</t>
        </is>
      </c>
      <c r="B18" s="4" t="inlineStr">
        <is>
          <t xml:space="preserve"> </t>
        </is>
      </c>
      <c r="C18" s="5" t="n">
        <v>347500000</v>
      </c>
      <c r="D18" s="4" t="inlineStr">
        <is>
          <t xml:space="preserve"> </t>
        </is>
      </c>
      <c r="E18" s="4" t="inlineStr">
        <is>
          <t xml:space="preserve"> </t>
        </is>
      </c>
      <c r="F18" s="4" t="inlineStr">
        <is>
          <t xml:space="preserve"> </t>
        </is>
      </c>
    </row>
    <row r="19">
      <c r="A19" s="4" t="inlineStr">
        <is>
          <t>Issuance costs, net</t>
        </is>
      </c>
      <c r="B19" s="4" t="inlineStr">
        <is>
          <t xml:space="preserve"> </t>
        </is>
      </c>
      <c r="C19" s="6" t="n">
        <v>2500000</v>
      </c>
      <c r="D19" s="4" t="inlineStr">
        <is>
          <t xml:space="preserve"> </t>
        </is>
      </c>
      <c r="E19" s="4" t="inlineStr">
        <is>
          <t xml:space="preserve"> </t>
        </is>
      </c>
      <c r="F19" s="4" t="inlineStr">
        <is>
          <t xml:space="preserve"> </t>
        </is>
      </c>
    </row>
    <row r="20">
      <c r="A20" s="4" t="inlineStr">
        <is>
          <t>Commitment fee amount</t>
        </is>
      </c>
      <c r="B20" s="6" t="n">
        <v>0</v>
      </c>
      <c r="C20" s="4" t="inlineStr">
        <is>
          <t xml:space="preserve"> </t>
        </is>
      </c>
      <c r="D20" s="4" t="inlineStr">
        <is>
          <t xml:space="preserve"> </t>
        </is>
      </c>
      <c r="E20" s="4" t="inlineStr">
        <is>
          <t xml:space="preserve"> </t>
        </is>
      </c>
      <c r="F20" s="4" t="inlineStr">
        <is>
          <t xml:space="preserve"> </t>
        </is>
      </c>
    </row>
    <row r="21">
      <c r="A21" s="4" t="inlineStr">
        <is>
          <t>Swing L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500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Share-Based Compensation Plans (Details) - shares</t>
        </is>
      </c>
      <c r="C1" s="2" t="inlineStr">
        <is>
          <t>9 Months Ended</t>
        </is>
      </c>
      <c r="D1" s="2" t="inlineStr">
        <is>
          <t>12 Months Ended</t>
        </is>
      </c>
    </row>
    <row r="2">
      <c r="B2" s="2" t="inlineStr">
        <is>
          <t>Mar. 14, 2022</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ed in period (in shares)</t>
        </is>
      </c>
      <c r="B4" s="4" t="inlineStr">
        <is>
          <t xml:space="preserve"> </t>
        </is>
      </c>
      <c r="C4" s="5" t="n">
        <v>509043</v>
      </c>
      <c r="D4" s="5" t="n">
        <v>1218613</v>
      </c>
    </row>
    <row r="5">
      <c r="A5" s="4" t="inlineStr">
        <is>
          <t>Class B Common Stock Bon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awarded in period (in shares)</t>
        </is>
      </c>
      <c r="B7" s="4" t="inlineStr">
        <is>
          <t xml:space="preserve"> </t>
        </is>
      </c>
      <c r="C7" s="4" t="inlineStr">
        <is>
          <t xml:space="preserve"> </t>
        </is>
      </c>
      <c r="D7" s="5" t="n">
        <v>726613</v>
      </c>
    </row>
    <row r="8">
      <c r="A8" s="4" t="inlineStr">
        <is>
          <t>Restricted stock requisite service period</t>
        </is>
      </c>
      <c r="B8" s="4" t="inlineStr">
        <is>
          <t xml:space="preserve"> </t>
        </is>
      </c>
      <c r="C8" s="4" t="inlineStr">
        <is>
          <t>3 years</t>
        </is>
      </c>
      <c r="D8" s="4" t="inlineStr">
        <is>
          <t xml:space="preserve"> </t>
        </is>
      </c>
    </row>
    <row r="9">
      <c r="A9" s="4" t="inlineStr">
        <is>
          <t>Class B Common Stock Key Employ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requisite service period</t>
        </is>
      </c>
      <c r="B11" s="4" t="inlineStr">
        <is>
          <t xml:space="preserve"> </t>
        </is>
      </c>
      <c r="C11" s="4" t="inlineStr">
        <is>
          <t xml:space="preserve"> </t>
        </is>
      </c>
      <c r="D11" s="4" t="inlineStr">
        <is>
          <t>10 years</t>
        </is>
      </c>
    </row>
    <row r="12">
      <c r="A12" s="4" t="inlineStr">
        <is>
          <t>Class B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awarded in period (in shares)</t>
        </is>
      </c>
      <c r="B14" s="5" t="n">
        <v>1183066</v>
      </c>
      <c r="C14" s="4" t="inlineStr">
        <is>
          <t xml:space="preserve"> </t>
        </is>
      </c>
      <c r="D14" s="4" t="inlineStr">
        <is>
          <t xml:space="preserve"> </t>
        </is>
      </c>
    </row>
    <row r="15">
      <c r="A15" s="4" t="inlineStr">
        <is>
          <t>Shares issued in period (in shares)</t>
        </is>
      </c>
      <c r="B15" s="5" t="n">
        <v>318807</v>
      </c>
      <c r="C15" s="4" t="inlineStr">
        <is>
          <t xml:space="preserve"> </t>
        </is>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Equity - Narrative (Details) - USD ($) $ in Thousands</t>
        </is>
      </c>
      <c r="B1" s="2" t="inlineStr">
        <is>
          <t>1 Months Ended</t>
        </is>
      </c>
      <c r="C1" s="2" t="inlineStr">
        <is>
          <t>3 Months Ended</t>
        </is>
      </c>
      <c r="I1" s="2" t="inlineStr">
        <is>
          <t>9 Months Ended</t>
        </is>
      </c>
    </row>
    <row r="2">
      <c r="B2" s="2" t="inlineStr">
        <is>
          <t>Jul.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treasury stock (in shares)</t>
        </is>
      </c>
      <c r="B4" s="4" t="inlineStr">
        <is>
          <t xml:space="preserve"> </t>
        </is>
      </c>
      <c r="C4" s="5" t="n">
        <v>211885</v>
      </c>
      <c r="D4" s="4" t="inlineStr">
        <is>
          <t xml:space="preserve"> </t>
        </is>
      </c>
      <c r="E4" s="4" t="inlineStr">
        <is>
          <t xml:space="preserve"> </t>
        </is>
      </c>
      <c r="F4" s="5" t="n">
        <v>593619</v>
      </c>
      <c r="G4" s="4" t="inlineStr">
        <is>
          <t xml:space="preserve"> </t>
        </is>
      </c>
      <c r="H4" s="4" t="inlineStr">
        <is>
          <t xml:space="preserve"> </t>
        </is>
      </c>
      <c r="I4" s="5" t="n">
        <v>6129493</v>
      </c>
      <c r="J4" s="5" t="n">
        <v>3091719</v>
      </c>
      <c r="K4" s="4" t="inlineStr">
        <is>
          <t xml:space="preserve"> </t>
        </is>
      </c>
    </row>
    <row r="5">
      <c r="A5" s="4" t="inlineStr">
        <is>
          <t>Purchase of treasury stock</t>
        </is>
      </c>
      <c r="B5" s="4" t="inlineStr">
        <is>
          <t xml:space="preserve"> </t>
        </is>
      </c>
      <c r="C5" s="6" t="n">
        <v>6937</v>
      </c>
      <c r="D5" s="6" t="n">
        <v>89542</v>
      </c>
      <c r="E5" s="6" t="n">
        <v>102537</v>
      </c>
      <c r="F5" s="6" t="n">
        <v>17703</v>
      </c>
      <c r="G5" s="6" t="n">
        <v>31797</v>
      </c>
      <c r="H5" s="6" t="n">
        <v>45030</v>
      </c>
      <c r="I5" s="4" t="inlineStr">
        <is>
          <t xml:space="preserve"> </t>
        </is>
      </c>
      <c r="J5" s="4" t="inlineStr">
        <is>
          <t xml:space="preserve"> </t>
        </is>
      </c>
      <c r="K5" s="4" t="inlineStr">
        <is>
          <t xml:space="preserve"> </t>
        </is>
      </c>
    </row>
    <row r="6">
      <c r="A6" s="4" t="inlineStr">
        <is>
          <t>Treasury stock, retired (in shares)</t>
        </is>
      </c>
      <c r="B6" s="5" t="n">
        <v>10000000</v>
      </c>
      <c r="C6" s="5" t="n">
        <v>10000000</v>
      </c>
      <c r="D6" s="4" t="inlineStr">
        <is>
          <t xml:space="preserve"> </t>
        </is>
      </c>
      <c r="E6" s="4" t="inlineStr">
        <is>
          <t xml:space="preserve"> </t>
        </is>
      </c>
      <c r="F6" s="5" t="n">
        <v>0</v>
      </c>
      <c r="G6" s="4" t="inlineStr">
        <is>
          <t xml:space="preserve"> </t>
        </is>
      </c>
      <c r="H6" s="4" t="inlineStr">
        <is>
          <t xml:space="preserve"> </t>
        </is>
      </c>
      <c r="I6" s="5" t="n">
        <v>10000000</v>
      </c>
      <c r="J6" s="5" t="n">
        <v>0</v>
      </c>
      <c r="K6" s="4" t="inlineStr">
        <is>
          <t xml:space="preserve"> </t>
        </is>
      </c>
    </row>
    <row r="7">
      <c r="A7" s="4" t="inlineStr">
        <is>
          <t>Reduction to treasury stock using the specific-identification method</t>
        </is>
      </c>
      <c r="B7" s="6" t="n">
        <v>313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ment of treasury stock</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B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authorized under share repurchase program (in shares)</t>
        </is>
      </c>
      <c r="B11" s="4" t="inlineStr">
        <is>
          <t xml:space="preserve"> </t>
        </is>
      </c>
      <c r="C11" s="4" t="inlineStr">
        <is>
          <t xml:space="preserve"> </t>
        </is>
      </c>
      <c r="D11" s="5"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00000</v>
      </c>
    </row>
    <row r="12">
      <c r="A12" s="4" t="inlineStr">
        <is>
          <t>Purchase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100000</v>
      </c>
      <c r="J12" s="4" t="inlineStr">
        <is>
          <t xml:space="preserve"> </t>
        </is>
      </c>
      <c r="K12" s="4" t="inlineStr">
        <is>
          <t xml:space="preserve"> </t>
        </is>
      </c>
    </row>
    <row r="13">
      <c r="A13" s="4" t="inlineStr">
        <is>
          <t>Purchase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9000</v>
      </c>
      <c r="J13" s="4" t="inlineStr">
        <is>
          <t xml:space="preserve"> </t>
        </is>
      </c>
      <c r="K13" s="4" t="inlineStr">
        <is>
          <t xml:space="preserve"> </t>
        </is>
      </c>
    </row>
    <row r="14">
      <c r="A14" s="4" t="inlineStr">
        <is>
          <t>Remaining number of shares authorized to be repurchased (in shares)</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5" t="n">
        <v>5000000</v>
      </c>
      <c r="J14" s="4" t="inlineStr">
        <is>
          <t xml:space="preserve"> </t>
        </is>
      </c>
      <c r="K14" s="4" t="inlineStr">
        <is>
          <t xml:space="preserve"> </t>
        </is>
      </c>
    </row>
    <row r="15">
      <c r="A15" s="4" t="inlineStr">
        <is>
          <t>Retirement of treasury stock</t>
        </is>
      </c>
      <c r="B15" s="6" t="n">
        <v>4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3">
    <mergeCell ref="A1:A2"/>
    <mergeCell ref="C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 Activity for Class B Common Stock and Treasury Stock (Details) - shares</t>
        </is>
      </c>
      <c r="B1" s="2" t="inlineStr">
        <is>
          <t>1 Months Ended</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20307504</v>
      </c>
      <c r="C4" s="5" t="n">
        <v>20307504</v>
      </c>
      <c r="D4" s="5" t="n">
        <v>11947439</v>
      </c>
      <c r="E4" s="5" t="n">
        <v>16094488</v>
      </c>
      <c r="F4" s="5" t="n">
        <v>10174013</v>
      </c>
    </row>
    <row r="5">
      <c r="A5" s="4" t="inlineStr">
        <is>
          <t>Stock Award Activity (in shares)</t>
        </is>
      </c>
      <c r="B5" s="4" t="inlineStr">
        <is>
          <t xml:space="preserve"> </t>
        </is>
      </c>
      <c r="C5" s="5" t="n">
        <v>0</v>
      </c>
      <c r="D5" s="5" t="n">
        <v>-10000</v>
      </c>
      <c r="E5" s="5" t="n">
        <v>-1704592</v>
      </c>
      <c r="F5" s="5" t="n">
        <v>-734674</v>
      </c>
    </row>
    <row r="6">
      <c r="A6" s="4" t="inlineStr">
        <is>
          <t>Purchase of Treasury Stock (in shares)</t>
        </is>
      </c>
      <c r="B6" s="4" t="inlineStr">
        <is>
          <t xml:space="preserve"> </t>
        </is>
      </c>
      <c r="C6" s="5" t="n">
        <v>211885</v>
      </c>
      <c r="D6" s="5" t="n">
        <v>593619</v>
      </c>
      <c r="E6" s="5" t="n">
        <v>6129493</v>
      </c>
      <c r="F6" s="5" t="n">
        <v>3091719</v>
      </c>
    </row>
    <row r="7">
      <c r="A7" s="4" t="inlineStr">
        <is>
          <t>Retirement of Treasury Stock (in shares)</t>
        </is>
      </c>
      <c r="B7" s="5" t="n">
        <v>-10000000</v>
      </c>
      <c r="C7" s="5" t="n">
        <v>-10000000</v>
      </c>
      <c r="D7" s="5" t="n">
        <v>0</v>
      </c>
      <c r="E7" s="5" t="n">
        <v>-10000000</v>
      </c>
      <c r="F7" s="5" t="n">
        <v>0</v>
      </c>
    </row>
    <row r="8">
      <c r="A8" s="4" t="inlineStr">
        <is>
          <t>Ending Balance (in shares)</t>
        </is>
      </c>
      <c r="B8" s="4" t="inlineStr">
        <is>
          <t xml:space="preserve"> </t>
        </is>
      </c>
      <c r="C8" s="5" t="n">
        <v>10519389</v>
      </c>
      <c r="D8" s="5" t="n">
        <v>12531058</v>
      </c>
      <c r="E8" s="5" t="n">
        <v>10519389</v>
      </c>
      <c r="F8" s="5" t="n">
        <v>12531058</v>
      </c>
    </row>
    <row r="9">
      <c r="A9" s="4" t="inlineStr">
        <is>
          <t>Class B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5" t="n">
        <v>89197952</v>
      </c>
      <c r="C11" s="5" t="n">
        <v>89197952</v>
      </c>
      <c r="D11" s="5" t="n">
        <v>97558017</v>
      </c>
      <c r="E11" s="5" t="n">
        <v>93410968</v>
      </c>
      <c r="F11" s="5" t="n">
        <v>99331443</v>
      </c>
    </row>
    <row r="12">
      <c r="A12" s="4" t="inlineStr">
        <is>
          <t>Stock Award Activity (in shares)</t>
        </is>
      </c>
      <c r="B12" s="4" t="inlineStr">
        <is>
          <t xml:space="preserve"> </t>
        </is>
      </c>
      <c r="C12" s="5" t="n">
        <v>0</v>
      </c>
      <c r="D12" s="5" t="n">
        <v>10000</v>
      </c>
      <c r="E12" s="5" t="n">
        <v>1704592</v>
      </c>
      <c r="F12" s="5" t="n">
        <v>734674</v>
      </c>
    </row>
    <row r="13">
      <c r="A13" s="4" t="inlineStr">
        <is>
          <t>Purchase of Treasury Stock (in shares)</t>
        </is>
      </c>
      <c r="B13" s="4" t="inlineStr">
        <is>
          <t xml:space="preserve"> </t>
        </is>
      </c>
      <c r="C13" s="5" t="n">
        <v>-211885</v>
      </c>
      <c r="D13" s="5" t="n">
        <v>-593619</v>
      </c>
      <c r="E13" s="5" t="n">
        <v>-6129493</v>
      </c>
      <c r="F13" s="5" t="n">
        <v>-3091719</v>
      </c>
    </row>
    <row r="14">
      <c r="A14" s="4" t="inlineStr">
        <is>
          <t>Ending Balance (in shares)</t>
        </is>
      </c>
      <c r="B14" s="4" t="inlineStr">
        <is>
          <t xml:space="preserve"> </t>
        </is>
      </c>
      <c r="C14" s="5" t="n">
        <v>88986067</v>
      </c>
      <c r="D14" s="5" t="n">
        <v>96974398</v>
      </c>
      <c r="E14" s="5" t="n">
        <v>88986067</v>
      </c>
      <c r="F14" s="5" t="n">
        <v>96974398</v>
      </c>
    </row>
    <row r="15">
      <c r="A15" s="4" t="inlineStr">
        <is>
          <t>Purchase of Treasury Stock (in shares)</t>
        </is>
      </c>
      <c r="B15" s="4" t="inlineStr">
        <is>
          <t xml:space="preserve"> </t>
        </is>
      </c>
      <c r="C15" s="4" t="inlineStr">
        <is>
          <t xml:space="preserve"> </t>
        </is>
      </c>
      <c r="D15" s="4" t="inlineStr">
        <is>
          <t xml:space="preserve"> </t>
        </is>
      </c>
      <c r="E15" s="5" t="n">
        <v>6100000</v>
      </c>
      <c r="F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Federated Hermes, Inc. Shareholder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ederated Hermes, Inc.</t>
        </is>
      </c>
      <c r="B4" s="6" t="n">
        <v>69479</v>
      </c>
      <c r="C4" s="6" t="n">
        <v>71362</v>
      </c>
      <c r="D4" s="6" t="n">
        <v>182999</v>
      </c>
      <c r="E4" s="6" t="n">
        <v>201730</v>
      </c>
    </row>
    <row r="5">
      <c r="A5" s="4" t="inlineStr">
        <is>
          <t>Less: Total Net Income Available to Participating Unvested Restricted Shareholders</t>
        </is>
      </c>
      <c r="B5" s="5" t="n">
        <v>-3713</v>
      </c>
      <c r="C5" s="5" t="n">
        <v>-2989</v>
      </c>
      <c r="D5" s="5" t="n">
        <v>-9479</v>
      </c>
      <c r="E5" s="5" t="n">
        <v>-8363</v>
      </c>
    </row>
    <row r="6">
      <c r="A6" s="4" t="inlineStr">
        <is>
          <t>Total Net Income Attributable to Federated Hermes Common Stock - Basic</t>
        </is>
      </c>
      <c r="B6" s="5" t="n">
        <v>65766</v>
      </c>
      <c r="C6" s="5" t="n">
        <v>68373</v>
      </c>
      <c r="D6" s="5" t="n">
        <v>173520</v>
      </c>
      <c r="E6" s="5" t="n">
        <v>193367</v>
      </c>
    </row>
    <row r="7">
      <c r="A7" s="4" t="inlineStr">
        <is>
          <t>Less: Total Net Income Available to Unvested Restricted Shareholders of a Nonpublic Consolidated Subsidiary</t>
        </is>
      </c>
      <c r="B7" s="5" t="n">
        <v>0</v>
      </c>
      <c r="C7" s="5" t="n">
        <v>-443</v>
      </c>
      <c r="D7" s="5" t="n">
        <v>0</v>
      </c>
      <c r="E7" s="5" t="n">
        <v>-1273</v>
      </c>
    </row>
    <row r="8">
      <c r="A8" s="4" t="inlineStr">
        <is>
          <t>Total Net Income Attributable to Federated Hermes Common Stock - Diluted</t>
        </is>
      </c>
      <c r="B8" s="6" t="n">
        <v>65766</v>
      </c>
      <c r="C8" s="6" t="n">
        <v>67930</v>
      </c>
      <c r="D8" s="6" t="n">
        <v>173520</v>
      </c>
      <c r="E8" s="6" t="n">
        <v>19209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Federated Hermes Common Stock (in shares)</t>
        </is>
      </c>
      <c r="B10" s="5" t="n">
        <v>84341</v>
      </c>
      <c r="C10" s="5" t="n">
        <v>93320</v>
      </c>
      <c r="D10" s="5" t="n">
        <v>85909</v>
      </c>
      <c r="E10" s="5" t="n">
        <v>94160</v>
      </c>
    </row>
    <row r="11">
      <c r="A11" s="4" t="inlineStr">
        <is>
          <t>Diluted Weighted-Average Federated Hermes Common Stock (in shares)</t>
        </is>
      </c>
      <c r="B11" s="5" t="n">
        <v>84341</v>
      </c>
      <c r="C11" s="5" t="n">
        <v>93320</v>
      </c>
      <c r="D11" s="5" t="n">
        <v>85909</v>
      </c>
      <c r="E11" s="5" t="n">
        <v>94160</v>
      </c>
    </row>
    <row r="12">
      <c r="A12" s="4" t="inlineStr">
        <is>
          <t>Net Income Attributable to Federated Hermes Common Stock – Basic (usd per share)</t>
        </is>
      </c>
      <c r="B12" s="7" t="n">
        <v>0.78</v>
      </c>
      <c r="C12" s="7" t="n">
        <v>0.73</v>
      </c>
      <c r="D12" s="7" t="n">
        <v>2.02</v>
      </c>
      <c r="E12" s="7" t="n">
        <v>2.05</v>
      </c>
    </row>
    <row r="13">
      <c r="A13" s="4" t="inlineStr">
        <is>
          <t>Net Income Attributable to Federated Hermes Common Share—Diluted (usd per share)</t>
        </is>
      </c>
      <c r="B13" s="7" t="n">
        <v>0.78</v>
      </c>
      <c r="C13" s="7" t="n">
        <v>0.73</v>
      </c>
      <c r="D13" s="7" t="n">
        <v>2.02</v>
      </c>
      <c r="E13" s="7" t="n">
        <v>2.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3" customWidth="1" min="3" max="3"/>
    <col width="60" customWidth="1" min="4" max="4"/>
    <col width="18" customWidth="1" min="5" max="5"/>
    <col width="15" customWidth="1" min="6" max="6"/>
    <col width="58" customWidth="1" min="7" max="7"/>
    <col width="69" customWidth="1" min="8" max="8"/>
  </cols>
  <sheetData>
    <row r="1">
      <c r="A1" s="1" t="inlineStr">
        <is>
          <t>Consolidated Statements of Changes in Equity - USD ($) $ in Thousands</t>
        </is>
      </c>
      <c r="B1" s="2" t="inlineStr">
        <is>
          <t>Total</t>
        </is>
      </c>
      <c r="C1" s="2" t="inlineStr">
        <is>
          <t>Common Stock</t>
        </is>
      </c>
      <c r="D1" s="2" t="inlineStr">
        <is>
          <t>Additional Paid-in Capital from Treasury Stock Transactions</t>
        </is>
      </c>
      <c r="E1" s="2" t="inlineStr">
        <is>
          <t>Retained Earnings</t>
        </is>
      </c>
      <c r="F1" s="2" t="inlineStr">
        <is>
          <t>Treasury Stock</t>
        </is>
      </c>
      <c r="G1" s="2" t="inlineStr">
        <is>
          <t>Accumulated Other Comprehensive Income (Loss), net of tax</t>
        </is>
      </c>
      <c r="H1" s="2" t="inlineStr">
        <is>
          <t>Redeemable Noncontrolling Interest in Subsidiaries/ Temporary Equity</t>
        </is>
      </c>
    </row>
    <row r="2">
      <c r="A2" s="4" t="inlineStr">
        <is>
          <t>Balance, beginning of period at Dec. 31, 2020</t>
        </is>
      </c>
      <c r="B2" s="6" t="n">
        <v>1136997</v>
      </c>
      <c r="C2" s="6" t="n">
        <v>418858</v>
      </c>
      <c r="D2" s="6" t="n">
        <v>0</v>
      </c>
      <c r="E2" s="6" t="n">
        <v>1027699</v>
      </c>
      <c r="F2" s="6" t="n">
        <v>-324731</v>
      </c>
      <c r="G2" s="6" t="n">
        <v>15171</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74484</v>
      </c>
      <c r="C4" s="4" t="inlineStr">
        <is>
          <t xml:space="preserve"> </t>
        </is>
      </c>
      <c r="D4" s="4" t="inlineStr">
        <is>
          <t xml:space="preserve"> </t>
        </is>
      </c>
      <c r="E4" s="5" t="n">
        <v>74484</v>
      </c>
      <c r="F4" s="4" t="inlineStr">
        <is>
          <t xml:space="preserve"> </t>
        </is>
      </c>
      <c r="G4" s="4" t="inlineStr">
        <is>
          <t xml:space="preserve"> </t>
        </is>
      </c>
      <c r="H4" s="4" t="inlineStr">
        <is>
          <t xml:space="preserve"> </t>
        </is>
      </c>
    </row>
    <row r="5">
      <c r="A5" s="4" t="inlineStr">
        <is>
          <t>Other Comprehensive Income (Loss), net of tax</t>
        </is>
      </c>
      <c r="B5" s="5" t="n">
        <v>3558</v>
      </c>
      <c r="C5" s="4" t="inlineStr">
        <is>
          <t xml:space="preserve"> </t>
        </is>
      </c>
      <c r="D5" s="4" t="inlineStr">
        <is>
          <t xml:space="preserve"> </t>
        </is>
      </c>
      <c r="E5" s="4" t="inlineStr">
        <is>
          <t xml:space="preserve"> </t>
        </is>
      </c>
      <c r="F5" s="4" t="inlineStr">
        <is>
          <t xml:space="preserve"> </t>
        </is>
      </c>
      <c r="G5" s="5" t="n">
        <v>3558</v>
      </c>
      <c r="H5" s="4" t="inlineStr">
        <is>
          <t xml:space="preserve"> </t>
        </is>
      </c>
    </row>
    <row r="6">
      <c r="A6" s="4" t="inlineStr">
        <is>
          <t>Stock Award Activity</t>
        </is>
      </c>
      <c r="B6" s="5" t="n">
        <v>9231</v>
      </c>
      <c r="C6" s="5" t="n">
        <v>9216</v>
      </c>
      <c r="D6" s="4" t="inlineStr">
        <is>
          <t xml:space="preserve"> </t>
        </is>
      </c>
      <c r="E6" s="5" t="n">
        <v>-15234</v>
      </c>
      <c r="F6" s="5" t="n">
        <v>15249</v>
      </c>
      <c r="G6" s="4" t="inlineStr">
        <is>
          <t xml:space="preserve"> </t>
        </is>
      </c>
      <c r="H6" s="4" t="inlineStr">
        <is>
          <t xml:space="preserve"> </t>
        </is>
      </c>
    </row>
    <row r="7">
      <c r="A7" s="4" t="inlineStr">
        <is>
          <t>Dividends Declared</t>
        </is>
      </c>
      <c r="B7" s="5" t="n">
        <v>-26788</v>
      </c>
      <c r="C7" s="4" t="inlineStr">
        <is>
          <t xml:space="preserve"> </t>
        </is>
      </c>
      <c r="D7" s="4" t="inlineStr">
        <is>
          <t xml:space="preserve"> </t>
        </is>
      </c>
      <c r="E7" s="5" t="n">
        <v>-26788</v>
      </c>
      <c r="F7" s="4" t="inlineStr">
        <is>
          <t xml:space="preserve"> </t>
        </is>
      </c>
      <c r="G7" s="4" t="inlineStr">
        <is>
          <t xml:space="preserve"> </t>
        </is>
      </c>
      <c r="H7" s="4" t="inlineStr">
        <is>
          <t xml:space="preserve"> </t>
        </is>
      </c>
    </row>
    <row r="8">
      <c r="A8" s="4" t="inlineStr">
        <is>
          <t>Change in Estimated Redemption Value of Redeemable Noncontrolling Interests</t>
        </is>
      </c>
      <c r="B8" s="5" t="n">
        <v>2670</v>
      </c>
      <c r="C8" s="4" t="inlineStr">
        <is>
          <t xml:space="preserve"> </t>
        </is>
      </c>
      <c r="D8" s="4" t="inlineStr">
        <is>
          <t xml:space="preserve"> </t>
        </is>
      </c>
      <c r="E8" s="5" t="n">
        <v>2670</v>
      </c>
      <c r="F8" s="4" t="inlineStr">
        <is>
          <t xml:space="preserve"> </t>
        </is>
      </c>
      <c r="G8" s="4" t="inlineStr">
        <is>
          <t xml:space="preserve"> </t>
        </is>
      </c>
      <c r="H8" s="4" t="inlineStr">
        <is>
          <t xml:space="preserve"> </t>
        </is>
      </c>
    </row>
    <row r="9">
      <c r="A9" s="4" t="inlineStr">
        <is>
          <t>Purchase of Treasury Stock</t>
        </is>
      </c>
      <c r="B9" s="5" t="n">
        <v>-45030</v>
      </c>
      <c r="C9" s="4" t="inlineStr">
        <is>
          <t xml:space="preserve"> </t>
        </is>
      </c>
      <c r="D9" s="4" t="inlineStr">
        <is>
          <t xml:space="preserve"> </t>
        </is>
      </c>
      <c r="E9" s="4" t="inlineStr">
        <is>
          <t xml:space="preserve"> </t>
        </is>
      </c>
      <c r="F9" s="5" t="n">
        <v>-45030</v>
      </c>
      <c r="G9" s="4" t="inlineStr">
        <is>
          <t xml:space="preserve"> </t>
        </is>
      </c>
      <c r="H9" s="4" t="inlineStr">
        <is>
          <t xml:space="preserve"> </t>
        </is>
      </c>
    </row>
    <row r="10">
      <c r="A10" s="4" t="inlineStr">
        <is>
          <t>Balance, end of period at Mar. 31, 2021</t>
        </is>
      </c>
      <c r="B10" s="5" t="n">
        <v>1155122</v>
      </c>
      <c r="C10" s="5" t="n">
        <v>428074</v>
      </c>
      <c r="D10" s="5" t="n">
        <v>0</v>
      </c>
      <c r="E10" s="5" t="n">
        <v>1062831</v>
      </c>
      <c r="F10" s="5" t="n">
        <v>-354512</v>
      </c>
      <c r="G10" s="5" t="n">
        <v>18729</v>
      </c>
      <c r="H10" s="4" t="inlineStr">
        <is>
          <t xml:space="preserve"> </t>
        </is>
      </c>
    </row>
    <row r="11">
      <c r="A11" s="4" t="inlineStr">
        <is>
          <t>Temporary equity, beginning balance at Dec. 31, 2020</t>
        </is>
      </c>
      <c r="B11" s="5" t="n">
        <v>236987</v>
      </c>
      <c r="C11" s="4" t="inlineStr">
        <is>
          <t xml:space="preserve"> </t>
        </is>
      </c>
      <c r="D11" s="4" t="inlineStr">
        <is>
          <t xml:space="preserve"> </t>
        </is>
      </c>
      <c r="E11" s="4" t="inlineStr">
        <is>
          <t xml:space="preserve"> </t>
        </is>
      </c>
      <c r="F11" s="4" t="inlineStr">
        <is>
          <t xml:space="preserve"> </t>
        </is>
      </c>
      <c r="G11" s="4" t="inlineStr">
        <is>
          <t xml:space="preserve"> </t>
        </is>
      </c>
      <c r="H11" s="6" t="n">
        <v>236987</v>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138</v>
      </c>
      <c r="C13" s="4" t="inlineStr">
        <is>
          <t xml:space="preserve"> </t>
        </is>
      </c>
      <c r="D13" s="4" t="inlineStr">
        <is>
          <t xml:space="preserve"> </t>
        </is>
      </c>
      <c r="E13" s="4" t="inlineStr">
        <is>
          <t xml:space="preserve"> </t>
        </is>
      </c>
      <c r="F13" s="4" t="inlineStr">
        <is>
          <t xml:space="preserve"> </t>
        </is>
      </c>
      <c r="G13" s="4" t="inlineStr">
        <is>
          <t xml:space="preserve"> </t>
        </is>
      </c>
      <c r="H13" s="5" t="n">
        <v>-138</v>
      </c>
    </row>
    <row r="14">
      <c r="A14" s="4" t="inlineStr">
        <is>
          <t>Other Comprehensive Income (Loss), net of tax</t>
        </is>
      </c>
      <c r="B14" s="5" t="n">
        <v>1430</v>
      </c>
      <c r="C14" s="4" t="inlineStr">
        <is>
          <t xml:space="preserve"> </t>
        </is>
      </c>
      <c r="D14" s="4" t="inlineStr">
        <is>
          <t xml:space="preserve"> </t>
        </is>
      </c>
      <c r="E14" s="4" t="inlineStr">
        <is>
          <t xml:space="preserve"> </t>
        </is>
      </c>
      <c r="F14" s="4" t="inlineStr">
        <is>
          <t xml:space="preserve"> </t>
        </is>
      </c>
      <c r="G14" s="4" t="inlineStr">
        <is>
          <t xml:space="preserve"> </t>
        </is>
      </c>
      <c r="H14" s="5" t="n">
        <v>1430</v>
      </c>
    </row>
    <row r="15">
      <c r="A15" s="4" t="inlineStr">
        <is>
          <t>Subscriptions—Redeemable Noncontrolling Interest Holders</t>
        </is>
      </c>
      <c r="B15" s="5" t="n">
        <v>25762</v>
      </c>
      <c r="C15" s="4" t="inlineStr">
        <is>
          <t xml:space="preserve"> </t>
        </is>
      </c>
      <c r="D15" s="4" t="inlineStr">
        <is>
          <t xml:space="preserve"> </t>
        </is>
      </c>
      <c r="E15" s="4" t="inlineStr">
        <is>
          <t xml:space="preserve"> </t>
        </is>
      </c>
      <c r="F15" s="4" t="inlineStr">
        <is>
          <t xml:space="preserve"> </t>
        </is>
      </c>
      <c r="G15" s="4" t="inlineStr">
        <is>
          <t xml:space="preserve"> </t>
        </is>
      </c>
      <c r="H15" s="5" t="n">
        <v>25762</v>
      </c>
    </row>
    <row r="16">
      <c r="A16" s="4" t="inlineStr">
        <is>
          <t>Consolidation (Deconsolidation)</t>
        </is>
      </c>
      <c r="B16" s="5" t="n">
        <v>-16237</v>
      </c>
      <c r="C16" s="4" t="inlineStr">
        <is>
          <t xml:space="preserve"> </t>
        </is>
      </c>
      <c r="D16" s="4" t="inlineStr">
        <is>
          <t xml:space="preserve"> </t>
        </is>
      </c>
      <c r="E16" s="4" t="inlineStr">
        <is>
          <t xml:space="preserve"> </t>
        </is>
      </c>
      <c r="F16" s="4" t="inlineStr">
        <is>
          <t xml:space="preserve"> </t>
        </is>
      </c>
      <c r="G16" s="4" t="inlineStr">
        <is>
          <t xml:space="preserve"> </t>
        </is>
      </c>
      <c r="H16" s="5" t="n">
        <v>-16237</v>
      </c>
    </row>
    <row r="17">
      <c r="A17" s="4" t="inlineStr">
        <is>
          <t>Stock Award Activity</t>
        </is>
      </c>
      <c r="B17" s="5" t="n">
        <v>2481</v>
      </c>
      <c r="C17" s="4" t="inlineStr">
        <is>
          <t xml:space="preserve"> </t>
        </is>
      </c>
      <c r="D17" s="4" t="inlineStr">
        <is>
          <t xml:space="preserve"> </t>
        </is>
      </c>
      <c r="E17" s="4" t="inlineStr">
        <is>
          <t xml:space="preserve"> </t>
        </is>
      </c>
      <c r="F17" s="4" t="inlineStr">
        <is>
          <t xml:space="preserve"> </t>
        </is>
      </c>
      <c r="G17" s="4" t="inlineStr">
        <is>
          <t xml:space="preserve"> </t>
        </is>
      </c>
      <c r="H17" s="5" t="n">
        <v>2481</v>
      </c>
    </row>
    <row r="18">
      <c r="A18" s="4" t="inlineStr">
        <is>
          <t>Distributions to Noncontrolling Interests in Subsidiaries</t>
        </is>
      </c>
      <c r="B18" s="5" t="n">
        <v>-1898</v>
      </c>
      <c r="C18" s="4" t="inlineStr">
        <is>
          <t xml:space="preserve"> </t>
        </is>
      </c>
      <c r="D18" s="4" t="inlineStr">
        <is>
          <t xml:space="preserve"> </t>
        </is>
      </c>
      <c r="E18" s="4" t="inlineStr">
        <is>
          <t xml:space="preserve"> </t>
        </is>
      </c>
      <c r="F18" s="4" t="inlineStr">
        <is>
          <t xml:space="preserve"> </t>
        </is>
      </c>
      <c r="G18" s="4" t="inlineStr">
        <is>
          <t xml:space="preserve"> </t>
        </is>
      </c>
      <c r="H18" s="5" t="n">
        <v>-1898</v>
      </c>
    </row>
    <row r="19">
      <c r="A19" s="4" t="inlineStr">
        <is>
          <t>Change in Estimated Redemption Value of Redeemable Noncontrolling Interests in FHL</t>
        </is>
      </c>
      <c r="B19" s="5" t="n">
        <v>-2670</v>
      </c>
      <c r="C19" s="4" t="inlineStr">
        <is>
          <t xml:space="preserve"> </t>
        </is>
      </c>
      <c r="D19" s="4" t="inlineStr">
        <is>
          <t xml:space="preserve"> </t>
        </is>
      </c>
      <c r="E19" s="4" t="inlineStr">
        <is>
          <t xml:space="preserve"> </t>
        </is>
      </c>
      <c r="F19" s="4" t="inlineStr">
        <is>
          <t xml:space="preserve"> </t>
        </is>
      </c>
      <c r="G19" s="4" t="inlineStr">
        <is>
          <t xml:space="preserve"> </t>
        </is>
      </c>
      <c r="H19" s="5" t="n">
        <v>-2670</v>
      </c>
    </row>
    <row r="20">
      <c r="A20" s="4" t="inlineStr">
        <is>
          <t>Temporary equity, ending balance at Mar. 31, 2021</t>
        </is>
      </c>
      <c r="B20" s="5" t="n">
        <v>245717</v>
      </c>
      <c r="C20" s="4" t="inlineStr">
        <is>
          <t xml:space="preserve"> </t>
        </is>
      </c>
      <c r="D20" s="4" t="inlineStr">
        <is>
          <t xml:space="preserve"> </t>
        </is>
      </c>
      <c r="E20" s="4" t="inlineStr">
        <is>
          <t xml:space="preserve"> </t>
        </is>
      </c>
      <c r="F20" s="4" t="inlineStr">
        <is>
          <t xml:space="preserve"> </t>
        </is>
      </c>
      <c r="G20" s="4" t="inlineStr">
        <is>
          <t xml:space="preserve"> </t>
        </is>
      </c>
      <c r="H20" s="5" t="n">
        <v>2457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55884</v>
      </c>
      <c r="C22" s="4" t="inlineStr">
        <is>
          <t xml:space="preserve"> </t>
        </is>
      </c>
      <c r="D22" s="4" t="inlineStr">
        <is>
          <t xml:space="preserve"> </t>
        </is>
      </c>
      <c r="E22" s="5" t="n">
        <v>55884</v>
      </c>
      <c r="F22" s="4" t="inlineStr">
        <is>
          <t xml:space="preserve"> </t>
        </is>
      </c>
      <c r="G22" s="4" t="inlineStr">
        <is>
          <t xml:space="preserve"> </t>
        </is>
      </c>
      <c r="H22" s="4" t="inlineStr">
        <is>
          <t xml:space="preserve"> </t>
        </is>
      </c>
    </row>
    <row r="23">
      <c r="A23" s="4" t="inlineStr">
        <is>
          <t>Other Comprehensive Income (Loss), net of tax</t>
        </is>
      </c>
      <c r="B23" s="5" t="n">
        <v>1495</v>
      </c>
      <c r="C23" s="4" t="inlineStr">
        <is>
          <t xml:space="preserve"> </t>
        </is>
      </c>
      <c r="D23" s="4" t="inlineStr">
        <is>
          <t xml:space="preserve"> </t>
        </is>
      </c>
      <c r="E23" s="4" t="inlineStr">
        <is>
          <t xml:space="preserve"> </t>
        </is>
      </c>
      <c r="F23" s="4" t="inlineStr">
        <is>
          <t xml:space="preserve"> </t>
        </is>
      </c>
      <c r="G23" s="5" t="n">
        <v>1495</v>
      </c>
      <c r="H23" s="4" t="inlineStr">
        <is>
          <t xml:space="preserve"> </t>
        </is>
      </c>
    </row>
    <row r="24">
      <c r="A24" s="4" t="inlineStr">
        <is>
          <t>Stock Award Activity</t>
        </is>
      </c>
      <c r="B24" s="5" t="n">
        <v>7776</v>
      </c>
      <c r="C24" s="5" t="n">
        <v>7760</v>
      </c>
      <c r="D24" s="4" t="inlineStr">
        <is>
          <t xml:space="preserve"> </t>
        </is>
      </c>
      <c r="E24" s="5" t="n">
        <v>-189</v>
      </c>
      <c r="F24" s="5" t="n">
        <v>205</v>
      </c>
      <c r="G24" s="4" t="inlineStr">
        <is>
          <t xml:space="preserve"> </t>
        </is>
      </c>
      <c r="H24" s="4" t="inlineStr">
        <is>
          <t xml:space="preserve"> </t>
        </is>
      </c>
    </row>
    <row r="25">
      <c r="A25" s="4" t="inlineStr">
        <is>
          <t>Dividends Declared</t>
        </is>
      </c>
      <c r="B25" s="5" t="n">
        <v>-26550</v>
      </c>
      <c r="C25" s="4" t="inlineStr">
        <is>
          <t xml:space="preserve"> </t>
        </is>
      </c>
      <c r="D25" s="4" t="inlineStr">
        <is>
          <t xml:space="preserve"> </t>
        </is>
      </c>
      <c r="E25" s="5" t="n">
        <v>-26550</v>
      </c>
      <c r="F25" s="4" t="inlineStr">
        <is>
          <t xml:space="preserve"> </t>
        </is>
      </c>
      <c r="G25" s="4" t="inlineStr">
        <is>
          <t xml:space="preserve"> </t>
        </is>
      </c>
      <c r="H25" s="4" t="inlineStr">
        <is>
          <t xml:space="preserve"> </t>
        </is>
      </c>
    </row>
    <row r="26">
      <c r="A26" s="4" t="inlineStr">
        <is>
          <t>Purchase of Treasury Stock</t>
        </is>
      </c>
      <c r="B26" s="5" t="n">
        <v>-31797</v>
      </c>
      <c r="C26" s="4" t="inlineStr">
        <is>
          <t xml:space="preserve"> </t>
        </is>
      </c>
      <c r="D26" s="4" t="inlineStr">
        <is>
          <t xml:space="preserve"> </t>
        </is>
      </c>
      <c r="E26" s="4" t="inlineStr">
        <is>
          <t xml:space="preserve"> </t>
        </is>
      </c>
      <c r="F26" s="5" t="n">
        <v>-31797</v>
      </c>
      <c r="G26" s="4" t="inlineStr">
        <is>
          <t xml:space="preserve"> </t>
        </is>
      </c>
      <c r="H26" s="4" t="inlineStr">
        <is>
          <t xml:space="preserve"> </t>
        </is>
      </c>
    </row>
    <row r="27">
      <c r="A27" s="4" t="inlineStr">
        <is>
          <t>Balance, end of period at Jun. 30, 2021</t>
        </is>
      </c>
      <c r="B27" s="5" t="n">
        <v>1161930</v>
      </c>
      <c r="C27" s="5" t="n">
        <v>435834</v>
      </c>
      <c r="D27" s="5" t="n">
        <v>0</v>
      </c>
      <c r="E27" s="5" t="n">
        <v>1091976</v>
      </c>
      <c r="F27" s="5" t="n">
        <v>-386104</v>
      </c>
      <c r="G27" s="5" t="n">
        <v>20224</v>
      </c>
      <c r="H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2405</v>
      </c>
      <c r="C29" s="4" t="inlineStr">
        <is>
          <t xml:space="preserve"> </t>
        </is>
      </c>
      <c r="D29" s="4" t="inlineStr">
        <is>
          <t xml:space="preserve"> </t>
        </is>
      </c>
      <c r="E29" s="4" t="inlineStr">
        <is>
          <t xml:space="preserve"> </t>
        </is>
      </c>
      <c r="F29" s="4" t="inlineStr">
        <is>
          <t xml:space="preserve"> </t>
        </is>
      </c>
      <c r="G29" s="4" t="inlineStr">
        <is>
          <t xml:space="preserve"> </t>
        </is>
      </c>
      <c r="H29" s="5" t="n">
        <v>-2405</v>
      </c>
    </row>
    <row r="30">
      <c r="A30" s="4" t="inlineStr">
        <is>
          <t>Other Comprehensive Income (Loss), net of tax</t>
        </is>
      </c>
      <c r="B30" s="5" t="n">
        <v>868</v>
      </c>
      <c r="C30" s="4" t="inlineStr">
        <is>
          <t xml:space="preserve"> </t>
        </is>
      </c>
      <c r="D30" s="4" t="inlineStr">
        <is>
          <t xml:space="preserve"> </t>
        </is>
      </c>
      <c r="E30" s="4" t="inlineStr">
        <is>
          <t xml:space="preserve"> </t>
        </is>
      </c>
      <c r="F30" s="4" t="inlineStr">
        <is>
          <t xml:space="preserve"> </t>
        </is>
      </c>
      <c r="G30" s="4" t="inlineStr">
        <is>
          <t xml:space="preserve"> </t>
        </is>
      </c>
      <c r="H30" s="5" t="n">
        <v>868</v>
      </c>
    </row>
    <row r="31">
      <c r="A31" s="4" t="inlineStr">
        <is>
          <t>Subscriptions—Redeemable Noncontrolling Interest Holders</t>
        </is>
      </c>
      <c r="B31" s="5" t="n">
        <v>899962</v>
      </c>
      <c r="C31" s="4" t="inlineStr">
        <is>
          <t xml:space="preserve"> </t>
        </is>
      </c>
      <c r="D31" s="4" t="inlineStr">
        <is>
          <t xml:space="preserve"> </t>
        </is>
      </c>
      <c r="E31" s="4" t="inlineStr">
        <is>
          <t xml:space="preserve"> </t>
        </is>
      </c>
      <c r="F31" s="4" t="inlineStr">
        <is>
          <t xml:space="preserve"> </t>
        </is>
      </c>
      <c r="G31" s="4" t="inlineStr">
        <is>
          <t xml:space="preserve"> </t>
        </is>
      </c>
      <c r="H31" s="5" t="n">
        <v>899962</v>
      </c>
    </row>
    <row r="32">
      <c r="A32" s="4" t="inlineStr">
        <is>
          <t>Consolidation (Deconsolidation)</t>
        </is>
      </c>
      <c r="B32" s="5" t="n">
        <v>-894175</v>
      </c>
      <c r="C32" s="4" t="inlineStr">
        <is>
          <t xml:space="preserve"> </t>
        </is>
      </c>
      <c r="D32" s="4" t="inlineStr">
        <is>
          <t xml:space="preserve"> </t>
        </is>
      </c>
      <c r="E32" s="4" t="inlineStr">
        <is>
          <t xml:space="preserve"> </t>
        </is>
      </c>
      <c r="F32" s="4" t="inlineStr">
        <is>
          <t xml:space="preserve"> </t>
        </is>
      </c>
      <c r="G32" s="4" t="inlineStr">
        <is>
          <t xml:space="preserve"> </t>
        </is>
      </c>
      <c r="H32" s="5" t="n">
        <v>-894175</v>
      </c>
    </row>
    <row r="33">
      <c r="A33" s="4" t="inlineStr">
        <is>
          <t>Stock Award Activity</t>
        </is>
      </c>
      <c r="B33" s="5" t="n">
        <v>2518</v>
      </c>
      <c r="C33" s="4" t="inlineStr">
        <is>
          <t xml:space="preserve"> </t>
        </is>
      </c>
      <c r="D33" s="4" t="inlineStr">
        <is>
          <t xml:space="preserve"> </t>
        </is>
      </c>
      <c r="E33" s="4" t="inlineStr">
        <is>
          <t xml:space="preserve"> </t>
        </is>
      </c>
      <c r="F33" s="4" t="inlineStr">
        <is>
          <t xml:space="preserve"> </t>
        </is>
      </c>
      <c r="G33" s="4" t="inlineStr">
        <is>
          <t xml:space="preserve"> </t>
        </is>
      </c>
      <c r="H33" s="5" t="n">
        <v>2518</v>
      </c>
    </row>
    <row r="34">
      <c r="A34" s="4" t="inlineStr">
        <is>
          <t>Distributions to Noncontrolling Interests in Subsidiaries</t>
        </is>
      </c>
      <c r="B34" s="5" t="n">
        <v>-1016</v>
      </c>
      <c r="C34" s="4" t="inlineStr">
        <is>
          <t xml:space="preserve"> </t>
        </is>
      </c>
      <c r="D34" s="4" t="inlineStr">
        <is>
          <t xml:space="preserve"> </t>
        </is>
      </c>
      <c r="E34" s="4" t="inlineStr">
        <is>
          <t xml:space="preserve"> </t>
        </is>
      </c>
      <c r="F34" s="4" t="inlineStr">
        <is>
          <t xml:space="preserve"> </t>
        </is>
      </c>
      <c r="G34" s="4" t="inlineStr">
        <is>
          <t xml:space="preserve"> </t>
        </is>
      </c>
      <c r="H34" s="5" t="n">
        <v>-1016</v>
      </c>
    </row>
    <row r="35">
      <c r="A35" s="4" t="inlineStr">
        <is>
          <t>Temporary equity, ending balance at Jun. 30, 2021</t>
        </is>
      </c>
      <c r="B35" s="5" t="n">
        <v>251469</v>
      </c>
      <c r="C35" s="4" t="inlineStr">
        <is>
          <t xml:space="preserve"> </t>
        </is>
      </c>
      <c r="D35" s="4" t="inlineStr">
        <is>
          <t xml:space="preserve"> </t>
        </is>
      </c>
      <c r="E35" s="4" t="inlineStr">
        <is>
          <t xml:space="preserve"> </t>
        </is>
      </c>
      <c r="F35" s="4" t="inlineStr">
        <is>
          <t xml:space="preserve"> </t>
        </is>
      </c>
      <c r="G35" s="4" t="inlineStr">
        <is>
          <t xml:space="preserve"> </t>
        </is>
      </c>
      <c r="H35" s="5" t="n">
        <v>25146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5" t="n">
        <v>71362</v>
      </c>
      <c r="C37" s="4" t="inlineStr">
        <is>
          <t xml:space="preserve"> </t>
        </is>
      </c>
      <c r="D37" s="4" t="inlineStr">
        <is>
          <t xml:space="preserve"> </t>
        </is>
      </c>
      <c r="E37" s="5" t="n">
        <v>71362</v>
      </c>
      <c r="F37" s="4" t="inlineStr">
        <is>
          <t xml:space="preserve"> </t>
        </is>
      </c>
      <c r="G37" s="4" t="inlineStr">
        <is>
          <t xml:space="preserve"> </t>
        </is>
      </c>
      <c r="H37" s="4" t="inlineStr">
        <is>
          <t xml:space="preserve"> </t>
        </is>
      </c>
    </row>
    <row r="38">
      <c r="A38" s="4" t="inlineStr">
        <is>
          <t>Other Comprehensive Income (Loss), net of tax</t>
        </is>
      </c>
      <c r="B38" s="5" t="n">
        <v>-7248</v>
      </c>
      <c r="C38" s="4" t="inlineStr">
        <is>
          <t xml:space="preserve"> </t>
        </is>
      </c>
      <c r="D38" s="4" t="inlineStr">
        <is>
          <t xml:space="preserve"> </t>
        </is>
      </c>
      <c r="E38" s="4" t="inlineStr">
        <is>
          <t xml:space="preserve"> </t>
        </is>
      </c>
      <c r="F38" s="4" t="inlineStr">
        <is>
          <t xml:space="preserve"> </t>
        </is>
      </c>
      <c r="G38" s="5" t="n">
        <v>-7248</v>
      </c>
      <c r="H38" s="4" t="inlineStr">
        <is>
          <t xml:space="preserve"> </t>
        </is>
      </c>
    </row>
    <row r="39">
      <c r="A39" s="4" t="inlineStr">
        <is>
          <t>Stock Award Activity</t>
        </is>
      </c>
      <c r="B39" s="5" t="n">
        <v>6309</v>
      </c>
      <c r="C39" s="5" t="n">
        <v>6279</v>
      </c>
      <c r="D39" s="5" t="n">
        <v>30</v>
      </c>
      <c r="E39" s="4" t="inlineStr">
        <is>
          <t xml:space="preserve"> </t>
        </is>
      </c>
      <c r="F39" s="5" t="n">
        <v>0</v>
      </c>
      <c r="G39" s="4" t="inlineStr">
        <is>
          <t xml:space="preserve"> </t>
        </is>
      </c>
      <c r="H39" s="4" t="inlineStr">
        <is>
          <t xml:space="preserve"> </t>
        </is>
      </c>
    </row>
    <row r="40">
      <c r="A40" s="4" t="inlineStr">
        <is>
          <t>Dividends Declared</t>
        </is>
      </c>
      <c r="B40" s="5" t="n">
        <v>-26301</v>
      </c>
      <c r="C40" s="4" t="inlineStr">
        <is>
          <t xml:space="preserve"> </t>
        </is>
      </c>
      <c r="D40" s="4" t="inlineStr">
        <is>
          <t xml:space="preserve"> </t>
        </is>
      </c>
      <c r="E40" s="5" t="n">
        <v>-26301</v>
      </c>
      <c r="F40" s="4" t="inlineStr">
        <is>
          <t xml:space="preserve"> </t>
        </is>
      </c>
      <c r="G40" s="4" t="inlineStr">
        <is>
          <t xml:space="preserve"> </t>
        </is>
      </c>
      <c r="H40" s="4" t="inlineStr">
        <is>
          <t xml:space="preserve"> </t>
        </is>
      </c>
    </row>
    <row r="41">
      <c r="A41" s="4" t="inlineStr">
        <is>
          <t>Change in Estimated Redemption Value of Redeemable Noncontrolling Interests</t>
        </is>
      </c>
      <c r="B41" s="5" t="n">
        <v>16502</v>
      </c>
      <c r="C41" s="4" t="inlineStr">
        <is>
          <t xml:space="preserve"> </t>
        </is>
      </c>
      <c r="D41" s="4" t="inlineStr">
        <is>
          <t xml:space="preserve"> </t>
        </is>
      </c>
      <c r="E41" s="5" t="n">
        <v>16502</v>
      </c>
      <c r="F41" s="4" t="inlineStr">
        <is>
          <t xml:space="preserve"> </t>
        </is>
      </c>
      <c r="G41" s="4" t="inlineStr">
        <is>
          <t xml:space="preserve"> </t>
        </is>
      </c>
      <c r="H41" s="4" t="inlineStr">
        <is>
          <t xml:space="preserve"> </t>
        </is>
      </c>
    </row>
    <row r="42">
      <c r="A42" s="4" t="inlineStr">
        <is>
          <t>Purchase of Treasury Stock</t>
        </is>
      </c>
      <c r="B42" s="5" t="n">
        <v>-17703</v>
      </c>
      <c r="C42" s="4" t="inlineStr">
        <is>
          <t xml:space="preserve"> </t>
        </is>
      </c>
      <c r="D42" s="4" t="inlineStr">
        <is>
          <t xml:space="preserve"> </t>
        </is>
      </c>
      <c r="E42" s="4" t="inlineStr">
        <is>
          <t xml:space="preserve"> </t>
        </is>
      </c>
      <c r="F42" s="5" t="n">
        <v>-17703</v>
      </c>
      <c r="G42" s="4" t="inlineStr">
        <is>
          <t xml:space="preserve"> </t>
        </is>
      </c>
      <c r="H42" s="4" t="inlineStr">
        <is>
          <t xml:space="preserve"> </t>
        </is>
      </c>
    </row>
    <row r="43">
      <c r="A43" s="4" t="inlineStr">
        <is>
          <t>Balance, end of period at Sep. 30, 2021</t>
        </is>
      </c>
      <c r="B43" s="5" t="n">
        <v>1204851</v>
      </c>
      <c r="C43" s="5" t="n">
        <v>442113</v>
      </c>
      <c r="D43" s="5" t="n">
        <v>30</v>
      </c>
      <c r="E43" s="5" t="n">
        <v>1153539</v>
      </c>
      <c r="F43" s="5" t="n">
        <v>-403807</v>
      </c>
      <c r="G43" s="5" t="n">
        <v>12976</v>
      </c>
      <c r="H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2124</v>
      </c>
      <c r="C45" s="4" t="inlineStr">
        <is>
          <t xml:space="preserve"> </t>
        </is>
      </c>
      <c r="D45" s="4" t="inlineStr">
        <is>
          <t xml:space="preserve"> </t>
        </is>
      </c>
      <c r="E45" s="4" t="inlineStr">
        <is>
          <t xml:space="preserve"> </t>
        </is>
      </c>
      <c r="F45" s="4" t="inlineStr">
        <is>
          <t xml:space="preserve"> </t>
        </is>
      </c>
      <c r="G45" s="4" t="inlineStr">
        <is>
          <t xml:space="preserve"> </t>
        </is>
      </c>
      <c r="H45" s="5" t="n">
        <v>2124</v>
      </c>
    </row>
    <row r="46">
      <c r="A46" s="4" t="inlineStr">
        <is>
          <t>Other Comprehensive Income (Loss), net of tax</t>
        </is>
      </c>
      <c r="B46" s="5" t="n">
        <v>-9953</v>
      </c>
      <c r="C46" s="4" t="inlineStr">
        <is>
          <t xml:space="preserve"> </t>
        </is>
      </c>
      <c r="D46" s="4" t="inlineStr">
        <is>
          <t xml:space="preserve"> </t>
        </is>
      </c>
      <c r="E46" s="4" t="inlineStr">
        <is>
          <t xml:space="preserve"> </t>
        </is>
      </c>
      <c r="F46" s="4" t="inlineStr">
        <is>
          <t xml:space="preserve"> </t>
        </is>
      </c>
      <c r="G46" s="4" t="inlineStr">
        <is>
          <t xml:space="preserve"> </t>
        </is>
      </c>
      <c r="H46" s="5" t="n">
        <v>-9953</v>
      </c>
    </row>
    <row r="47">
      <c r="A47" s="4" t="inlineStr">
        <is>
          <t>Subscriptions—Redeemable Noncontrolling Interest Holders</t>
        </is>
      </c>
      <c r="B47" s="5" t="n">
        <v>66903</v>
      </c>
      <c r="C47" s="4" t="inlineStr">
        <is>
          <t xml:space="preserve"> </t>
        </is>
      </c>
      <c r="D47" s="4" t="inlineStr">
        <is>
          <t xml:space="preserve"> </t>
        </is>
      </c>
      <c r="E47" s="4" t="inlineStr">
        <is>
          <t xml:space="preserve"> </t>
        </is>
      </c>
      <c r="F47" s="4" t="inlineStr">
        <is>
          <t xml:space="preserve"> </t>
        </is>
      </c>
      <c r="G47" s="4" t="inlineStr">
        <is>
          <t xml:space="preserve"> </t>
        </is>
      </c>
      <c r="H47" s="5" t="n">
        <v>66903</v>
      </c>
    </row>
    <row r="48">
      <c r="A48" s="4" t="inlineStr">
        <is>
          <t>Consolidation (Deconsolidation)</t>
        </is>
      </c>
      <c r="B48" s="5" t="n">
        <v>-74836</v>
      </c>
      <c r="C48" s="4" t="inlineStr">
        <is>
          <t xml:space="preserve"> </t>
        </is>
      </c>
      <c r="D48" s="4" t="inlineStr">
        <is>
          <t xml:space="preserve"> </t>
        </is>
      </c>
      <c r="E48" s="4" t="inlineStr">
        <is>
          <t xml:space="preserve"> </t>
        </is>
      </c>
      <c r="F48" s="4" t="inlineStr">
        <is>
          <t xml:space="preserve"> </t>
        </is>
      </c>
      <c r="G48" s="4" t="inlineStr">
        <is>
          <t xml:space="preserve"> </t>
        </is>
      </c>
      <c r="H48" s="5" t="n">
        <v>-74836</v>
      </c>
    </row>
    <row r="49">
      <c r="A49" s="4" t="inlineStr">
        <is>
          <t>Stock Award Activity</t>
        </is>
      </c>
      <c r="B49" s="5" t="n">
        <v>2557</v>
      </c>
      <c r="C49" s="4" t="inlineStr">
        <is>
          <t xml:space="preserve"> </t>
        </is>
      </c>
      <c r="D49" s="4" t="inlineStr">
        <is>
          <t xml:space="preserve"> </t>
        </is>
      </c>
      <c r="E49" s="4" t="inlineStr">
        <is>
          <t xml:space="preserve"> </t>
        </is>
      </c>
      <c r="F49" s="4" t="inlineStr">
        <is>
          <t xml:space="preserve"> </t>
        </is>
      </c>
      <c r="G49" s="4" t="inlineStr">
        <is>
          <t xml:space="preserve"> </t>
        </is>
      </c>
      <c r="H49" s="5" t="n">
        <v>2557</v>
      </c>
    </row>
    <row r="50">
      <c r="A50" s="4" t="inlineStr">
        <is>
          <t>Distributions to Noncontrolling Interests in Subsidiaries</t>
        </is>
      </c>
      <c r="B50" s="5" t="n">
        <v>-1178</v>
      </c>
      <c r="C50" s="4" t="inlineStr">
        <is>
          <t xml:space="preserve"> </t>
        </is>
      </c>
      <c r="D50" s="4" t="inlineStr">
        <is>
          <t xml:space="preserve"> </t>
        </is>
      </c>
      <c r="E50" s="4" t="inlineStr">
        <is>
          <t xml:space="preserve"> </t>
        </is>
      </c>
      <c r="F50" s="4" t="inlineStr">
        <is>
          <t xml:space="preserve"> </t>
        </is>
      </c>
      <c r="G50" s="4" t="inlineStr">
        <is>
          <t xml:space="preserve"> </t>
        </is>
      </c>
      <c r="H50" s="5" t="n">
        <v>-1178</v>
      </c>
    </row>
    <row r="51">
      <c r="A51" s="4" t="inlineStr">
        <is>
          <t>Change in Estimated Redemption Value of Redeemable Noncontrolling Interests in FHL</t>
        </is>
      </c>
      <c r="B51" s="5" t="n">
        <v>-16502</v>
      </c>
      <c r="C51" s="4" t="inlineStr">
        <is>
          <t xml:space="preserve"> </t>
        </is>
      </c>
      <c r="D51" s="4" t="inlineStr">
        <is>
          <t xml:space="preserve"> </t>
        </is>
      </c>
      <c r="E51" s="4" t="inlineStr">
        <is>
          <t xml:space="preserve"> </t>
        </is>
      </c>
      <c r="F51" s="4" t="inlineStr">
        <is>
          <t xml:space="preserve"> </t>
        </is>
      </c>
      <c r="G51" s="4" t="inlineStr">
        <is>
          <t xml:space="preserve"> </t>
        </is>
      </c>
      <c r="H51" s="5" t="n">
        <v>-16502</v>
      </c>
    </row>
    <row r="52">
      <c r="A52" s="4" t="inlineStr">
        <is>
          <t>Acquisition of Additional Equity of FHL</t>
        </is>
      </c>
      <c r="B52" s="5" t="n">
        <v>-165112</v>
      </c>
      <c r="C52" s="4" t="inlineStr">
        <is>
          <t xml:space="preserve"> </t>
        </is>
      </c>
      <c r="D52" s="4" t="inlineStr">
        <is>
          <t xml:space="preserve"> </t>
        </is>
      </c>
      <c r="E52" s="4" t="inlineStr">
        <is>
          <t xml:space="preserve"> </t>
        </is>
      </c>
      <c r="F52" s="4" t="inlineStr">
        <is>
          <t xml:space="preserve"> </t>
        </is>
      </c>
      <c r="G52" s="4" t="inlineStr">
        <is>
          <t xml:space="preserve"> </t>
        </is>
      </c>
      <c r="H52" s="5" t="n">
        <v>-165112</v>
      </c>
    </row>
    <row r="53">
      <c r="A53" s="4" t="inlineStr">
        <is>
          <t>Temporary equity, ending balance at Sep. 30, 2021</t>
        </is>
      </c>
      <c r="B53" s="5" t="n">
        <v>55472</v>
      </c>
      <c r="C53" s="4" t="inlineStr">
        <is>
          <t xml:space="preserve"> </t>
        </is>
      </c>
      <c r="D53" s="4" t="inlineStr">
        <is>
          <t xml:space="preserve"> </t>
        </is>
      </c>
      <c r="E53" s="4" t="inlineStr">
        <is>
          <t xml:space="preserve"> </t>
        </is>
      </c>
      <c r="F53" s="4" t="inlineStr">
        <is>
          <t xml:space="preserve"> </t>
        </is>
      </c>
      <c r="G53" s="4" t="inlineStr">
        <is>
          <t xml:space="preserve"> </t>
        </is>
      </c>
      <c r="H53" s="5" t="n">
        <v>55472</v>
      </c>
    </row>
    <row r="54">
      <c r="A54" s="4" t="inlineStr">
        <is>
          <t>Balance, beginning of period at Dec. 31, 2021</t>
        </is>
      </c>
      <c r="B54" s="5" t="n">
        <v>1114017</v>
      </c>
      <c r="C54" s="5" t="n">
        <v>449118</v>
      </c>
      <c r="D54" s="5" t="n">
        <v>0</v>
      </c>
      <c r="E54" s="5" t="n">
        <v>1187001</v>
      </c>
      <c r="F54" s="5" t="n">
        <v>-538464</v>
      </c>
      <c r="G54" s="5" t="n">
        <v>16362</v>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5" t="n">
        <v>55863</v>
      </c>
      <c r="C56" s="4" t="inlineStr">
        <is>
          <t xml:space="preserve"> </t>
        </is>
      </c>
      <c r="D56" s="4" t="inlineStr">
        <is>
          <t xml:space="preserve"> </t>
        </is>
      </c>
      <c r="E56" s="5" t="n">
        <v>55863</v>
      </c>
      <c r="F56" s="4" t="inlineStr">
        <is>
          <t xml:space="preserve"> </t>
        </is>
      </c>
      <c r="G56" s="4" t="inlineStr">
        <is>
          <t xml:space="preserve"> </t>
        </is>
      </c>
      <c r="H56" s="4" t="inlineStr">
        <is>
          <t xml:space="preserve"> </t>
        </is>
      </c>
    </row>
    <row r="57">
      <c r="A57" s="4" t="inlineStr">
        <is>
          <t>Other Comprehensive Income (Loss), net of tax</t>
        </is>
      </c>
      <c r="B57" s="5" t="n">
        <v>-17134</v>
      </c>
      <c r="C57" s="4" t="inlineStr">
        <is>
          <t xml:space="preserve"> </t>
        </is>
      </c>
      <c r="D57" s="4" t="inlineStr">
        <is>
          <t xml:space="preserve"> </t>
        </is>
      </c>
      <c r="E57" s="4" t="inlineStr">
        <is>
          <t xml:space="preserve"> </t>
        </is>
      </c>
      <c r="F57" s="4" t="inlineStr">
        <is>
          <t xml:space="preserve"> </t>
        </is>
      </c>
      <c r="G57" s="5" t="n">
        <v>-17134</v>
      </c>
      <c r="H57" s="4" t="inlineStr">
        <is>
          <t xml:space="preserve"> </t>
        </is>
      </c>
    </row>
    <row r="58">
      <c r="A58" s="4" t="inlineStr">
        <is>
          <t>Stock Award Activity</t>
        </is>
      </c>
      <c r="B58" s="5" t="n">
        <v>9319</v>
      </c>
      <c r="C58" s="5" t="n">
        <v>9288</v>
      </c>
      <c r="D58" s="4" t="inlineStr">
        <is>
          <t xml:space="preserve"> </t>
        </is>
      </c>
      <c r="E58" s="5" t="n">
        <v>-12116</v>
      </c>
      <c r="F58" s="5" t="n">
        <v>12147</v>
      </c>
      <c r="G58" s="4" t="inlineStr">
        <is>
          <t xml:space="preserve"> </t>
        </is>
      </c>
      <c r="H58" s="4" t="inlineStr">
        <is>
          <t xml:space="preserve"> </t>
        </is>
      </c>
    </row>
    <row r="59">
      <c r="A59" s="4" t="inlineStr">
        <is>
          <t>Dividends Declared</t>
        </is>
      </c>
      <c r="B59" s="5" t="n">
        <v>-24952</v>
      </c>
      <c r="C59" s="4" t="inlineStr">
        <is>
          <t xml:space="preserve"> </t>
        </is>
      </c>
      <c r="D59" s="4" t="inlineStr">
        <is>
          <t xml:space="preserve"> </t>
        </is>
      </c>
      <c r="E59" s="5" t="n">
        <v>-24952</v>
      </c>
      <c r="F59" s="4" t="inlineStr">
        <is>
          <t xml:space="preserve"> </t>
        </is>
      </c>
      <c r="G59" s="4" t="inlineStr">
        <is>
          <t xml:space="preserve"> </t>
        </is>
      </c>
      <c r="H59" s="4" t="inlineStr">
        <is>
          <t xml:space="preserve"> </t>
        </is>
      </c>
    </row>
    <row r="60">
      <c r="A60" s="4" t="inlineStr">
        <is>
          <t>Change in Estimated Redemption Value of Redeemable Noncontrolling Interests</t>
        </is>
      </c>
      <c r="B60" s="5" t="n">
        <v>-14221</v>
      </c>
      <c r="C60" s="4" t="inlineStr">
        <is>
          <t xml:space="preserve"> </t>
        </is>
      </c>
      <c r="D60" s="4" t="inlineStr">
        <is>
          <t xml:space="preserve"> </t>
        </is>
      </c>
      <c r="E60" s="5" t="n">
        <v>-14221</v>
      </c>
      <c r="F60" s="4" t="inlineStr">
        <is>
          <t xml:space="preserve"> </t>
        </is>
      </c>
      <c r="G60" s="4" t="inlineStr">
        <is>
          <t xml:space="preserve"> </t>
        </is>
      </c>
      <c r="H60" s="4" t="inlineStr">
        <is>
          <t xml:space="preserve"> </t>
        </is>
      </c>
    </row>
    <row r="61">
      <c r="A61" s="4" t="inlineStr">
        <is>
          <t>Acquisition of Additional Equity of FHL</t>
        </is>
      </c>
      <c r="B61" s="5" t="n">
        <v>37566</v>
      </c>
      <c r="C61" s="4" t="inlineStr">
        <is>
          <t xml:space="preserve"> </t>
        </is>
      </c>
      <c r="D61" s="5" t="n">
        <v>3518</v>
      </c>
      <c r="E61" s="4" t="inlineStr">
        <is>
          <t xml:space="preserve"> </t>
        </is>
      </c>
      <c r="F61" s="5" t="n">
        <v>34048</v>
      </c>
      <c r="G61" s="4" t="inlineStr">
        <is>
          <t xml:space="preserve"> </t>
        </is>
      </c>
      <c r="H61" s="4" t="inlineStr">
        <is>
          <t xml:space="preserve"> </t>
        </is>
      </c>
    </row>
    <row r="62">
      <c r="A62" s="4" t="inlineStr">
        <is>
          <t>Purchase of Treasury Stock</t>
        </is>
      </c>
      <c r="B62" s="5" t="n">
        <v>-102537</v>
      </c>
      <c r="C62" s="4" t="inlineStr">
        <is>
          <t xml:space="preserve"> </t>
        </is>
      </c>
      <c r="D62" s="4" t="inlineStr">
        <is>
          <t xml:space="preserve"> </t>
        </is>
      </c>
      <c r="E62" s="4" t="inlineStr">
        <is>
          <t xml:space="preserve"> </t>
        </is>
      </c>
      <c r="F62" s="5" t="n">
        <v>-102537</v>
      </c>
      <c r="G62" s="4" t="inlineStr">
        <is>
          <t xml:space="preserve"> </t>
        </is>
      </c>
      <c r="H62" s="4" t="inlineStr">
        <is>
          <t xml:space="preserve"> </t>
        </is>
      </c>
    </row>
    <row r="63">
      <c r="A63" s="4" t="inlineStr">
        <is>
          <t>Balance, end of period at Mar. 31, 2022</t>
        </is>
      </c>
      <c r="B63" s="5" t="n">
        <v>1057921</v>
      </c>
      <c r="C63" s="5" t="n">
        <v>458406</v>
      </c>
      <c r="D63" s="5" t="n">
        <v>3518</v>
      </c>
      <c r="E63" s="5" t="n">
        <v>1191575</v>
      </c>
      <c r="F63" s="5" t="n">
        <v>-594806</v>
      </c>
      <c r="G63" s="5" t="n">
        <v>-772</v>
      </c>
      <c r="H63" s="4" t="inlineStr">
        <is>
          <t xml:space="preserve"> </t>
        </is>
      </c>
    </row>
    <row r="64">
      <c r="A64" s="4" t="inlineStr">
        <is>
          <t>Temporary equity, beginning balance at Dec. 31, 2021</t>
        </is>
      </c>
      <c r="B64" s="5" t="n">
        <v>63202</v>
      </c>
      <c r="C64" s="4" t="inlineStr">
        <is>
          <t xml:space="preserve"> </t>
        </is>
      </c>
      <c r="D64" s="4" t="inlineStr">
        <is>
          <t xml:space="preserve"> </t>
        </is>
      </c>
      <c r="E64" s="4" t="inlineStr">
        <is>
          <t xml:space="preserve"> </t>
        </is>
      </c>
      <c r="F64" s="4" t="inlineStr">
        <is>
          <t xml:space="preserve"> </t>
        </is>
      </c>
      <c r="G64" s="4" t="inlineStr">
        <is>
          <t xml:space="preserve"> </t>
        </is>
      </c>
      <c r="H64" s="5" t="n">
        <v>63202</v>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5" t="n">
        <v>-1266</v>
      </c>
      <c r="C66" s="4" t="inlineStr">
        <is>
          <t xml:space="preserve"> </t>
        </is>
      </c>
      <c r="D66" s="4" t="inlineStr">
        <is>
          <t xml:space="preserve"> </t>
        </is>
      </c>
      <c r="E66" s="4" t="inlineStr">
        <is>
          <t xml:space="preserve"> </t>
        </is>
      </c>
      <c r="F66" s="4" t="inlineStr">
        <is>
          <t xml:space="preserve"> </t>
        </is>
      </c>
      <c r="G66" s="4" t="inlineStr">
        <is>
          <t xml:space="preserve"> </t>
        </is>
      </c>
      <c r="H66" s="5" t="n">
        <v>-1266</v>
      </c>
    </row>
    <row r="67">
      <c r="A67" s="4" t="inlineStr">
        <is>
          <t>Other Comprehensive Income (Loss), net of tax</t>
        </is>
      </c>
      <c r="B67" s="5" t="n">
        <v>-457</v>
      </c>
      <c r="C67" s="4" t="inlineStr">
        <is>
          <t xml:space="preserve"> </t>
        </is>
      </c>
      <c r="D67" s="4" t="inlineStr">
        <is>
          <t xml:space="preserve"> </t>
        </is>
      </c>
      <c r="E67" s="4" t="inlineStr">
        <is>
          <t xml:space="preserve"> </t>
        </is>
      </c>
      <c r="F67" s="4" t="inlineStr">
        <is>
          <t xml:space="preserve"> </t>
        </is>
      </c>
      <c r="G67" s="4" t="inlineStr">
        <is>
          <t xml:space="preserve"> </t>
        </is>
      </c>
      <c r="H67" s="5" t="n">
        <v>-457</v>
      </c>
    </row>
    <row r="68">
      <c r="A68" s="4" t="inlineStr">
        <is>
          <t>Subscriptions—Redeemable Noncontrolling Interest Holders</t>
        </is>
      </c>
      <c r="B68" s="5" t="n">
        <v>30340</v>
      </c>
      <c r="C68" s="4" t="inlineStr">
        <is>
          <t xml:space="preserve"> </t>
        </is>
      </c>
      <c r="D68" s="4" t="inlineStr">
        <is>
          <t xml:space="preserve"> </t>
        </is>
      </c>
      <c r="E68" s="4" t="inlineStr">
        <is>
          <t xml:space="preserve"> </t>
        </is>
      </c>
      <c r="F68" s="4" t="inlineStr">
        <is>
          <t xml:space="preserve"> </t>
        </is>
      </c>
      <c r="G68" s="4" t="inlineStr">
        <is>
          <t xml:space="preserve"> </t>
        </is>
      </c>
      <c r="H68" s="5" t="n">
        <v>30340</v>
      </c>
    </row>
    <row r="69">
      <c r="A69" s="4" t="inlineStr">
        <is>
          <t>Consolidation (Deconsolidation)</t>
        </is>
      </c>
      <c r="B69" s="5" t="n">
        <v>-16034</v>
      </c>
      <c r="C69" s="4" t="inlineStr">
        <is>
          <t xml:space="preserve"> </t>
        </is>
      </c>
      <c r="D69" s="4" t="inlineStr">
        <is>
          <t xml:space="preserve"> </t>
        </is>
      </c>
      <c r="E69" s="4" t="inlineStr">
        <is>
          <t xml:space="preserve"> </t>
        </is>
      </c>
      <c r="F69" s="4" t="inlineStr">
        <is>
          <t xml:space="preserve"> </t>
        </is>
      </c>
      <c r="G69" s="4" t="inlineStr">
        <is>
          <t xml:space="preserve"> </t>
        </is>
      </c>
      <c r="H69" s="5" t="n">
        <v>-16034</v>
      </c>
    </row>
    <row r="70">
      <c r="A70" s="4" t="inlineStr">
        <is>
          <t>Stock Award Activity</t>
        </is>
      </c>
      <c r="B70" s="5" t="n">
        <v>707</v>
      </c>
      <c r="C70" s="4" t="inlineStr">
        <is>
          <t xml:space="preserve"> </t>
        </is>
      </c>
      <c r="D70" s="4" t="inlineStr">
        <is>
          <t xml:space="preserve"> </t>
        </is>
      </c>
      <c r="E70" s="4" t="inlineStr">
        <is>
          <t xml:space="preserve"> </t>
        </is>
      </c>
      <c r="F70" s="4" t="inlineStr">
        <is>
          <t xml:space="preserve"> </t>
        </is>
      </c>
      <c r="G70" s="4" t="inlineStr">
        <is>
          <t xml:space="preserve"> </t>
        </is>
      </c>
      <c r="H70" s="5" t="n">
        <v>707</v>
      </c>
    </row>
    <row r="71">
      <c r="A71" s="4" t="inlineStr">
        <is>
          <t>Distributions to Noncontrolling Interests in Subsidiaries</t>
        </is>
      </c>
      <c r="B71" s="5" t="n">
        <v>-4339</v>
      </c>
      <c r="C71" s="4" t="inlineStr">
        <is>
          <t xml:space="preserve"> </t>
        </is>
      </c>
      <c r="D71" s="4" t="inlineStr">
        <is>
          <t xml:space="preserve"> </t>
        </is>
      </c>
      <c r="E71" s="4" t="inlineStr">
        <is>
          <t xml:space="preserve"> </t>
        </is>
      </c>
      <c r="F71" s="4" t="inlineStr">
        <is>
          <t xml:space="preserve"> </t>
        </is>
      </c>
      <c r="G71" s="4" t="inlineStr">
        <is>
          <t xml:space="preserve"> </t>
        </is>
      </c>
      <c r="H71" s="5" t="n">
        <v>-4339</v>
      </c>
    </row>
    <row r="72">
      <c r="A72" s="4" t="inlineStr">
        <is>
          <t>Change in Estimated Redemption Value of Redeemable Noncontrolling Interests in FHL</t>
        </is>
      </c>
      <c r="B72" s="5" t="n">
        <v>14221</v>
      </c>
      <c r="C72" s="4" t="inlineStr">
        <is>
          <t xml:space="preserve"> </t>
        </is>
      </c>
      <c r="D72" s="4" t="inlineStr">
        <is>
          <t xml:space="preserve"> </t>
        </is>
      </c>
      <c r="E72" s="4" t="inlineStr">
        <is>
          <t xml:space="preserve"> </t>
        </is>
      </c>
      <c r="F72" s="4" t="inlineStr">
        <is>
          <t xml:space="preserve"> </t>
        </is>
      </c>
      <c r="G72" s="4" t="inlineStr">
        <is>
          <t xml:space="preserve"> </t>
        </is>
      </c>
      <c r="H72" s="5" t="n">
        <v>14221</v>
      </c>
    </row>
    <row r="73">
      <c r="A73" s="4" t="inlineStr">
        <is>
          <t>Acquisition of Additional Equity of FHL</t>
        </is>
      </c>
      <c r="B73" s="5" t="n">
        <v>-37805</v>
      </c>
      <c r="C73" s="4" t="inlineStr">
        <is>
          <t xml:space="preserve"> </t>
        </is>
      </c>
      <c r="D73" s="4" t="inlineStr">
        <is>
          <t xml:space="preserve"> </t>
        </is>
      </c>
      <c r="E73" s="4" t="inlineStr">
        <is>
          <t xml:space="preserve"> </t>
        </is>
      </c>
      <c r="F73" s="4" t="inlineStr">
        <is>
          <t xml:space="preserve"> </t>
        </is>
      </c>
      <c r="G73" s="4" t="inlineStr">
        <is>
          <t xml:space="preserve"> </t>
        </is>
      </c>
      <c r="H73" s="5" t="n">
        <v>-37805</v>
      </c>
    </row>
    <row r="74">
      <c r="A74" s="4" t="inlineStr">
        <is>
          <t>Temporary equity, ending balance at Mar. 31, 2022</t>
        </is>
      </c>
      <c r="B74" s="5" t="n">
        <v>48569</v>
      </c>
      <c r="C74" s="4" t="inlineStr">
        <is>
          <t xml:space="preserve"> </t>
        </is>
      </c>
      <c r="D74" s="4" t="inlineStr">
        <is>
          <t xml:space="preserve"> </t>
        </is>
      </c>
      <c r="E74" s="4" t="inlineStr">
        <is>
          <t xml:space="preserve"> </t>
        </is>
      </c>
      <c r="F74" s="4" t="inlineStr">
        <is>
          <t xml:space="preserve"> </t>
        </is>
      </c>
      <c r="G74" s="4" t="inlineStr">
        <is>
          <t xml:space="preserve"> </t>
        </is>
      </c>
      <c r="H74" s="5" t="n">
        <v>48569</v>
      </c>
    </row>
    <row r="75">
      <c r="A75" s="4" t="inlineStr">
        <is>
          <t>Balance, beginning of period at Dec. 31, 2021</t>
        </is>
      </c>
      <c r="B75" s="5" t="n">
        <v>1114017</v>
      </c>
      <c r="C75" s="5" t="n">
        <v>449118</v>
      </c>
      <c r="D75" s="5" t="n">
        <v>0</v>
      </c>
      <c r="E75" s="5" t="n">
        <v>1187001</v>
      </c>
      <c r="F75" s="5" t="n">
        <v>-538464</v>
      </c>
      <c r="G75" s="5" t="n">
        <v>16362</v>
      </c>
      <c r="H75" s="4" t="inlineStr">
        <is>
          <t xml:space="preserve"> </t>
        </is>
      </c>
    </row>
    <row r="76">
      <c r="A76" s="4" t="inlineStr">
        <is>
          <t>Balance, end of period at Sep. 30, 2022</t>
        </is>
      </c>
      <c r="B76" s="5" t="n">
        <v>971429</v>
      </c>
      <c r="C76" s="5" t="n">
        <v>434031</v>
      </c>
      <c r="D76" s="5" t="n">
        <v>0</v>
      </c>
      <c r="E76" s="5" t="n">
        <v>1002201</v>
      </c>
      <c r="F76" s="5" t="n">
        <v>-377387</v>
      </c>
      <c r="G76" s="5" t="n">
        <v>-87416</v>
      </c>
      <c r="H76" s="4" t="inlineStr">
        <is>
          <t xml:space="preserve"> </t>
        </is>
      </c>
    </row>
    <row r="77">
      <c r="A77" s="4" t="inlineStr">
        <is>
          <t>Temporary equity, beginning balance at Dec. 31, 2021</t>
        </is>
      </c>
      <c r="B77" s="5" t="n">
        <v>63202</v>
      </c>
      <c r="C77" s="4" t="inlineStr">
        <is>
          <t xml:space="preserve"> </t>
        </is>
      </c>
      <c r="D77" s="4" t="inlineStr">
        <is>
          <t xml:space="preserve"> </t>
        </is>
      </c>
      <c r="E77" s="4" t="inlineStr">
        <is>
          <t xml:space="preserve"> </t>
        </is>
      </c>
      <c r="F77" s="4" t="inlineStr">
        <is>
          <t xml:space="preserve"> </t>
        </is>
      </c>
      <c r="G77" s="4" t="inlineStr">
        <is>
          <t xml:space="preserve"> </t>
        </is>
      </c>
      <c r="H77" s="5" t="n">
        <v>63202</v>
      </c>
    </row>
    <row r="78">
      <c r="A78" s="4" t="inlineStr">
        <is>
          <t>Temporary equity, ending balance at Sep. 30, 2022</t>
        </is>
      </c>
      <c r="B78" s="5" t="n">
        <v>54586</v>
      </c>
      <c r="C78" s="4" t="inlineStr">
        <is>
          <t xml:space="preserve"> </t>
        </is>
      </c>
      <c r="D78" s="4" t="inlineStr">
        <is>
          <t xml:space="preserve"> </t>
        </is>
      </c>
      <c r="E78" s="4" t="inlineStr">
        <is>
          <t xml:space="preserve"> </t>
        </is>
      </c>
      <c r="F78" s="4" t="inlineStr">
        <is>
          <t xml:space="preserve"> </t>
        </is>
      </c>
      <c r="G78" s="4" t="inlineStr">
        <is>
          <t xml:space="preserve"> </t>
        </is>
      </c>
      <c r="H78" s="5" t="n">
        <v>54586</v>
      </c>
    </row>
    <row r="79">
      <c r="A79" s="4" t="inlineStr">
        <is>
          <t>Balance, beginning of period at Mar. 31, 2022</t>
        </is>
      </c>
      <c r="B79" s="5" t="n">
        <v>1057921</v>
      </c>
      <c r="C79" s="5" t="n">
        <v>458406</v>
      </c>
      <c r="D79" s="5" t="n">
        <v>3518</v>
      </c>
      <c r="E79" s="5" t="n">
        <v>1191575</v>
      </c>
      <c r="F79" s="5" t="n">
        <v>-594806</v>
      </c>
      <c r="G79" s="5" t="n">
        <v>-772</v>
      </c>
      <c r="H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ncome (Loss)</t>
        </is>
      </c>
      <c r="B81" s="5" t="n">
        <v>57657</v>
      </c>
      <c r="C81" s="4" t="inlineStr">
        <is>
          <t xml:space="preserve"> </t>
        </is>
      </c>
      <c r="D81" s="4" t="inlineStr">
        <is>
          <t xml:space="preserve"> </t>
        </is>
      </c>
      <c r="E81" s="5" t="n">
        <v>57657</v>
      </c>
      <c r="F81" s="4" t="inlineStr">
        <is>
          <t xml:space="preserve"> </t>
        </is>
      </c>
      <c r="G81" s="4" t="inlineStr">
        <is>
          <t xml:space="preserve"> </t>
        </is>
      </c>
      <c r="H81" s="4" t="inlineStr">
        <is>
          <t xml:space="preserve"> </t>
        </is>
      </c>
    </row>
    <row r="82">
      <c r="A82" s="4" t="inlineStr">
        <is>
          <t>Other Comprehensive Income (Loss), net of tax</t>
        </is>
      </c>
      <c r="B82" s="5" t="n">
        <v>-42884</v>
      </c>
      <c r="C82" s="4" t="inlineStr">
        <is>
          <t xml:space="preserve"> </t>
        </is>
      </c>
      <c r="D82" s="4" t="inlineStr">
        <is>
          <t xml:space="preserve"> </t>
        </is>
      </c>
      <c r="E82" s="4" t="inlineStr">
        <is>
          <t xml:space="preserve"> </t>
        </is>
      </c>
      <c r="F82" s="4" t="inlineStr">
        <is>
          <t xml:space="preserve"> </t>
        </is>
      </c>
      <c r="G82" s="5" t="n">
        <v>-42884</v>
      </c>
      <c r="H82" s="4" t="inlineStr">
        <is>
          <t xml:space="preserve"> </t>
        </is>
      </c>
    </row>
    <row r="83">
      <c r="A83" s="4" t="inlineStr">
        <is>
          <t>Stock Award Activity</t>
        </is>
      </c>
      <c r="B83" s="5" t="n">
        <v>9446</v>
      </c>
      <c r="C83" s="5" t="n">
        <v>9430</v>
      </c>
      <c r="D83" s="5" t="n">
        <v>-46</v>
      </c>
      <c r="E83" s="5" t="n">
        <v>0</v>
      </c>
      <c r="F83" s="5" t="n">
        <v>62</v>
      </c>
      <c r="G83" s="4" t="inlineStr">
        <is>
          <t xml:space="preserve"> </t>
        </is>
      </c>
      <c r="H83" s="4" t="inlineStr">
        <is>
          <t xml:space="preserve"> </t>
        </is>
      </c>
    </row>
    <row r="84">
      <c r="A84" s="4" t="inlineStr">
        <is>
          <t>Dividends Declared</t>
        </is>
      </c>
      <c r="B84" s="5" t="n">
        <v>-24705</v>
      </c>
      <c r="C84" s="4" t="inlineStr">
        <is>
          <t xml:space="preserve"> </t>
        </is>
      </c>
      <c r="D84" s="4" t="inlineStr">
        <is>
          <t xml:space="preserve"> </t>
        </is>
      </c>
      <c r="E84" s="5" t="n">
        <v>-24705</v>
      </c>
      <c r="F84" s="4" t="inlineStr">
        <is>
          <t xml:space="preserve"> </t>
        </is>
      </c>
      <c r="G84" s="4" t="inlineStr">
        <is>
          <t xml:space="preserve"> </t>
        </is>
      </c>
      <c r="H84" s="4" t="inlineStr">
        <is>
          <t xml:space="preserve"> </t>
        </is>
      </c>
    </row>
    <row r="85">
      <c r="A85" s="4" t="inlineStr">
        <is>
          <t>Purchase of Treasury Stock</t>
        </is>
      </c>
      <c r="B85" s="5" t="n">
        <v>-89542</v>
      </c>
      <c r="C85" s="4" t="inlineStr">
        <is>
          <t xml:space="preserve"> </t>
        </is>
      </c>
      <c r="D85" s="4" t="inlineStr">
        <is>
          <t xml:space="preserve"> </t>
        </is>
      </c>
      <c r="E85" s="4" t="inlineStr">
        <is>
          <t xml:space="preserve"> </t>
        </is>
      </c>
      <c r="F85" s="5" t="n">
        <v>-89542</v>
      </c>
      <c r="G85" s="4" t="inlineStr">
        <is>
          <t xml:space="preserve"> </t>
        </is>
      </c>
      <c r="H85" s="4" t="inlineStr">
        <is>
          <t xml:space="preserve"> </t>
        </is>
      </c>
    </row>
    <row r="86">
      <c r="A86" s="4" t="inlineStr">
        <is>
          <t>Balance, end of period at Jun. 30, 2022</t>
        </is>
      </c>
      <c r="B86" s="5" t="n">
        <v>967893</v>
      </c>
      <c r="C86" s="5" t="n">
        <v>467836</v>
      </c>
      <c r="D86" s="5" t="n">
        <v>3472</v>
      </c>
      <c r="E86" s="5" t="n">
        <v>1224527</v>
      </c>
      <c r="F86" s="5" t="n">
        <v>-684286</v>
      </c>
      <c r="G86" s="5" t="n">
        <v>-43656</v>
      </c>
      <c r="H86" s="4" t="inlineStr">
        <is>
          <t xml:space="preserve"> </t>
        </is>
      </c>
    </row>
    <row r="87">
      <c r="A87" s="4" t="inlineStr">
        <is>
          <t>Temporary equity, beginning balance at Mar. 31, 2022</t>
        </is>
      </c>
      <c r="B87" s="5" t="n">
        <v>48569</v>
      </c>
      <c r="C87" s="4" t="inlineStr">
        <is>
          <t xml:space="preserve"> </t>
        </is>
      </c>
      <c r="D87" s="4" t="inlineStr">
        <is>
          <t xml:space="preserve"> </t>
        </is>
      </c>
      <c r="E87" s="4" t="inlineStr">
        <is>
          <t xml:space="preserve"> </t>
        </is>
      </c>
      <c r="F87" s="4" t="inlineStr">
        <is>
          <t xml:space="preserve"> </t>
        </is>
      </c>
      <c r="G87" s="4" t="inlineStr">
        <is>
          <t xml:space="preserve"> </t>
        </is>
      </c>
      <c r="H87" s="5" t="n">
        <v>48569</v>
      </c>
    </row>
    <row r="88">
      <c r="A88" s="3" t="inlineStr">
        <is>
          <t>Increase (Decrease) in Temporary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 (Loss)</t>
        </is>
      </c>
      <c r="B89" s="5" t="n">
        <v>-6899</v>
      </c>
      <c r="C89" s="4" t="inlineStr">
        <is>
          <t xml:space="preserve"> </t>
        </is>
      </c>
      <c r="D89" s="4" t="inlineStr">
        <is>
          <t xml:space="preserve"> </t>
        </is>
      </c>
      <c r="E89" s="4" t="inlineStr">
        <is>
          <t xml:space="preserve"> </t>
        </is>
      </c>
      <c r="F89" s="4" t="inlineStr">
        <is>
          <t xml:space="preserve"> </t>
        </is>
      </c>
      <c r="G89" s="4" t="inlineStr">
        <is>
          <t xml:space="preserve"> </t>
        </is>
      </c>
      <c r="H89" s="5" t="n">
        <v>-6899</v>
      </c>
    </row>
    <row r="90">
      <c r="A90" s="4" t="inlineStr">
        <is>
          <t>Other Comprehensive Income (Loss), net of tax</t>
        </is>
      </c>
      <c r="B90" s="5" t="n">
        <v>-1068</v>
      </c>
      <c r="C90" s="4" t="inlineStr">
        <is>
          <t xml:space="preserve"> </t>
        </is>
      </c>
      <c r="D90" s="4" t="inlineStr">
        <is>
          <t xml:space="preserve"> </t>
        </is>
      </c>
      <c r="E90" s="4" t="inlineStr">
        <is>
          <t xml:space="preserve"> </t>
        </is>
      </c>
      <c r="F90" s="4" t="inlineStr">
        <is>
          <t xml:space="preserve"> </t>
        </is>
      </c>
      <c r="G90" s="4" t="inlineStr">
        <is>
          <t xml:space="preserve"> </t>
        </is>
      </c>
      <c r="H90" s="5" t="n">
        <v>-1068</v>
      </c>
    </row>
    <row r="91">
      <c r="A91" s="4" t="inlineStr">
        <is>
          <t>Subscriptions—Redeemable Noncontrolling Interest Holders</t>
        </is>
      </c>
      <c r="B91" s="5" t="n">
        <v>15314</v>
      </c>
      <c r="C91" s="4" t="inlineStr">
        <is>
          <t xml:space="preserve"> </t>
        </is>
      </c>
      <c r="D91" s="4" t="inlineStr">
        <is>
          <t xml:space="preserve"> </t>
        </is>
      </c>
      <c r="E91" s="4" t="inlineStr">
        <is>
          <t xml:space="preserve"> </t>
        </is>
      </c>
      <c r="F91" s="4" t="inlineStr">
        <is>
          <t xml:space="preserve"> </t>
        </is>
      </c>
      <c r="G91" s="4" t="inlineStr">
        <is>
          <t xml:space="preserve"> </t>
        </is>
      </c>
      <c r="H91" s="5" t="n">
        <v>15314</v>
      </c>
    </row>
    <row r="92">
      <c r="A92" s="4" t="inlineStr">
        <is>
          <t>Distributions to Noncontrolling Interests in Subsidiaries</t>
        </is>
      </c>
      <c r="B92" s="5" t="n">
        <v>-1185</v>
      </c>
      <c r="C92" s="4" t="inlineStr">
        <is>
          <t xml:space="preserve"> </t>
        </is>
      </c>
      <c r="D92" s="4" t="inlineStr">
        <is>
          <t xml:space="preserve"> </t>
        </is>
      </c>
      <c r="E92" s="4" t="inlineStr">
        <is>
          <t xml:space="preserve"> </t>
        </is>
      </c>
      <c r="F92" s="4" t="inlineStr">
        <is>
          <t xml:space="preserve"> </t>
        </is>
      </c>
      <c r="G92" s="4" t="inlineStr">
        <is>
          <t xml:space="preserve"> </t>
        </is>
      </c>
      <c r="H92" s="5" t="n">
        <v>-1185</v>
      </c>
    </row>
    <row r="93">
      <c r="A93" s="4" t="inlineStr">
        <is>
          <t>Temporary equity, ending balance at Jun. 30, 2022</t>
        </is>
      </c>
      <c r="B93" s="5" t="n">
        <v>54731</v>
      </c>
      <c r="C93" s="4" t="inlineStr">
        <is>
          <t xml:space="preserve"> </t>
        </is>
      </c>
      <c r="D93" s="4" t="inlineStr">
        <is>
          <t xml:space="preserve"> </t>
        </is>
      </c>
      <c r="E93" s="4" t="inlineStr">
        <is>
          <t xml:space="preserve"> </t>
        </is>
      </c>
      <c r="F93" s="4" t="inlineStr">
        <is>
          <t xml:space="preserve"> </t>
        </is>
      </c>
      <c r="G93" s="4" t="inlineStr">
        <is>
          <t xml:space="preserve"> </t>
        </is>
      </c>
      <c r="H93" s="5" t="n">
        <v>54731</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Income (Loss)</t>
        </is>
      </c>
      <c r="B95" s="5" t="n">
        <v>69479</v>
      </c>
      <c r="C95" s="4" t="inlineStr">
        <is>
          <t xml:space="preserve"> </t>
        </is>
      </c>
      <c r="D95" s="4" t="inlineStr">
        <is>
          <t xml:space="preserve"> </t>
        </is>
      </c>
      <c r="E95" s="5" t="n">
        <v>69479</v>
      </c>
      <c r="F95" s="4" t="inlineStr">
        <is>
          <t xml:space="preserve"> </t>
        </is>
      </c>
      <c r="G95" s="4" t="inlineStr">
        <is>
          <t xml:space="preserve"> </t>
        </is>
      </c>
      <c r="H95" s="4" t="inlineStr">
        <is>
          <t xml:space="preserve"> </t>
        </is>
      </c>
    </row>
    <row r="96">
      <c r="A96" s="4" t="inlineStr">
        <is>
          <t>Other Comprehensive Income (Loss), net of tax</t>
        </is>
      </c>
      <c r="B96" s="5" t="n">
        <v>-43760</v>
      </c>
      <c r="C96" s="4" t="inlineStr">
        <is>
          <t xml:space="preserve"> </t>
        </is>
      </c>
      <c r="D96" s="4" t="inlineStr">
        <is>
          <t xml:space="preserve"> </t>
        </is>
      </c>
      <c r="E96" s="4" t="inlineStr">
        <is>
          <t xml:space="preserve"> </t>
        </is>
      </c>
      <c r="F96" s="4" t="inlineStr">
        <is>
          <t xml:space="preserve"> </t>
        </is>
      </c>
      <c r="G96" s="5" t="n">
        <v>-43760</v>
      </c>
      <c r="H96" s="4" t="inlineStr">
        <is>
          <t xml:space="preserve"> </t>
        </is>
      </c>
    </row>
    <row r="97">
      <c r="A97" s="4" t="inlineStr">
        <is>
          <t>Stock Award Activity</t>
        </is>
      </c>
      <c r="B97" s="5" t="n">
        <v>8895</v>
      </c>
      <c r="C97" s="5" t="n">
        <v>889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ividends Declared</t>
        </is>
      </c>
      <c r="B98" s="5" t="n">
        <v>-24141</v>
      </c>
      <c r="C98" s="4" t="inlineStr">
        <is>
          <t xml:space="preserve"> </t>
        </is>
      </c>
      <c r="D98" s="4" t="inlineStr">
        <is>
          <t xml:space="preserve"> </t>
        </is>
      </c>
      <c r="E98" s="5" t="n">
        <v>-24141</v>
      </c>
      <c r="F98" s="4" t="inlineStr">
        <is>
          <t xml:space="preserve"> </t>
        </is>
      </c>
      <c r="G98" s="4" t="inlineStr">
        <is>
          <t xml:space="preserve"> </t>
        </is>
      </c>
      <c r="H98" s="4" t="inlineStr">
        <is>
          <t xml:space="preserve"> </t>
        </is>
      </c>
    </row>
    <row r="99">
      <c r="A99" s="4" t="inlineStr">
        <is>
          <t>Retirement of Treasury Stock</t>
        </is>
      </c>
      <c r="B99" s="5" t="n">
        <v>0</v>
      </c>
      <c r="C99" s="5" t="n">
        <v>-42700</v>
      </c>
      <c r="D99" s="5" t="n">
        <v>-3472</v>
      </c>
      <c r="E99" s="5" t="n">
        <v>-267664</v>
      </c>
      <c r="F99" s="5" t="n">
        <v>313836</v>
      </c>
      <c r="G99" s="4" t="inlineStr">
        <is>
          <t xml:space="preserve"> </t>
        </is>
      </c>
      <c r="H99" s="4" t="inlineStr">
        <is>
          <t xml:space="preserve"> </t>
        </is>
      </c>
    </row>
    <row r="100">
      <c r="A100" s="4" t="inlineStr">
        <is>
          <t>Purchase of Treasury Stock</t>
        </is>
      </c>
      <c r="B100" s="5" t="n">
        <v>-6937</v>
      </c>
      <c r="C100" s="4" t="inlineStr">
        <is>
          <t xml:space="preserve"> </t>
        </is>
      </c>
      <c r="D100" s="4" t="inlineStr">
        <is>
          <t xml:space="preserve"> </t>
        </is>
      </c>
      <c r="E100" s="4" t="inlineStr">
        <is>
          <t xml:space="preserve"> </t>
        </is>
      </c>
      <c r="F100" s="5" t="n">
        <v>-6937</v>
      </c>
      <c r="G100" s="4" t="inlineStr">
        <is>
          <t xml:space="preserve"> </t>
        </is>
      </c>
      <c r="H100" s="4" t="inlineStr">
        <is>
          <t xml:space="preserve"> </t>
        </is>
      </c>
    </row>
    <row r="101">
      <c r="A101" s="4" t="inlineStr">
        <is>
          <t>Balance, end of period at Sep. 30, 2022</t>
        </is>
      </c>
      <c r="B101" s="5" t="n">
        <v>971429</v>
      </c>
      <c r="C101" s="6" t="n">
        <v>434031</v>
      </c>
      <c r="D101" s="6" t="n">
        <v>0</v>
      </c>
      <c r="E101" s="6" t="n">
        <v>1002201</v>
      </c>
      <c r="F101" s="6" t="n">
        <v>-377387</v>
      </c>
      <c r="G101" s="6" t="n">
        <v>-87416</v>
      </c>
      <c r="H101" s="4" t="inlineStr">
        <is>
          <t xml:space="preserve"> </t>
        </is>
      </c>
    </row>
    <row r="102">
      <c r="A102" s="3" t="inlineStr">
        <is>
          <t>Increase (Decrease) in Temporary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et Income (Loss)</t>
        </is>
      </c>
      <c r="B103" s="5" t="n">
        <v>-1905</v>
      </c>
      <c r="C103" s="4" t="inlineStr">
        <is>
          <t xml:space="preserve"> </t>
        </is>
      </c>
      <c r="D103" s="4" t="inlineStr">
        <is>
          <t xml:space="preserve"> </t>
        </is>
      </c>
      <c r="E103" s="4" t="inlineStr">
        <is>
          <t xml:space="preserve"> </t>
        </is>
      </c>
      <c r="F103" s="4" t="inlineStr">
        <is>
          <t xml:space="preserve"> </t>
        </is>
      </c>
      <c r="G103" s="4" t="inlineStr">
        <is>
          <t xml:space="preserve"> </t>
        </is>
      </c>
      <c r="H103" s="5" t="n">
        <v>-1905</v>
      </c>
    </row>
    <row r="104">
      <c r="A104" s="4" t="inlineStr">
        <is>
          <t>Other Comprehensive Income (Loss), net of tax</t>
        </is>
      </c>
      <c r="B104" s="5" t="n">
        <v>-1713</v>
      </c>
      <c r="C104" s="4" t="inlineStr">
        <is>
          <t xml:space="preserve"> </t>
        </is>
      </c>
      <c r="D104" s="4" t="inlineStr">
        <is>
          <t xml:space="preserve"> </t>
        </is>
      </c>
      <c r="E104" s="4" t="inlineStr">
        <is>
          <t xml:space="preserve"> </t>
        </is>
      </c>
      <c r="F104" s="4" t="inlineStr">
        <is>
          <t xml:space="preserve"> </t>
        </is>
      </c>
      <c r="G104" s="4" t="inlineStr">
        <is>
          <t xml:space="preserve"> </t>
        </is>
      </c>
      <c r="H104" s="5" t="n">
        <v>-1713</v>
      </c>
    </row>
    <row r="105">
      <c r="A105" s="4" t="inlineStr">
        <is>
          <t>Subscriptions—Redeemable Noncontrolling Interest Holders</t>
        </is>
      </c>
      <c r="B105" s="5" t="n">
        <v>4494</v>
      </c>
      <c r="C105" s="4" t="inlineStr">
        <is>
          <t xml:space="preserve"> </t>
        </is>
      </c>
      <c r="D105" s="4" t="inlineStr">
        <is>
          <t xml:space="preserve"> </t>
        </is>
      </c>
      <c r="E105" s="4" t="inlineStr">
        <is>
          <t xml:space="preserve"> </t>
        </is>
      </c>
      <c r="F105" s="4" t="inlineStr">
        <is>
          <t xml:space="preserve"> </t>
        </is>
      </c>
      <c r="G105" s="4" t="inlineStr">
        <is>
          <t xml:space="preserve"> </t>
        </is>
      </c>
      <c r="H105" s="5" t="n">
        <v>4494</v>
      </c>
    </row>
    <row r="106">
      <c r="A106" s="4" t="inlineStr">
        <is>
          <t>Consolidation (Deconsolidation)</t>
        </is>
      </c>
      <c r="B106" s="5" t="n">
        <v>15599</v>
      </c>
      <c r="C106" s="4" t="inlineStr">
        <is>
          <t xml:space="preserve"> </t>
        </is>
      </c>
      <c r="D106" s="4" t="inlineStr">
        <is>
          <t xml:space="preserve"> </t>
        </is>
      </c>
      <c r="E106" s="4" t="inlineStr">
        <is>
          <t xml:space="preserve"> </t>
        </is>
      </c>
      <c r="F106" s="4" t="inlineStr">
        <is>
          <t xml:space="preserve"> </t>
        </is>
      </c>
      <c r="G106" s="4" t="inlineStr">
        <is>
          <t xml:space="preserve"> </t>
        </is>
      </c>
      <c r="H106" s="5" t="n">
        <v>15599</v>
      </c>
    </row>
    <row r="107">
      <c r="A107" s="4" t="inlineStr">
        <is>
          <t>Distributions to Noncontrolling Interests in Subsidiaries</t>
        </is>
      </c>
      <c r="B107" s="5" t="n">
        <v>-16620</v>
      </c>
      <c r="C107" s="4" t="inlineStr">
        <is>
          <t xml:space="preserve"> </t>
        </is>
      </c>
      <c r="D107" s="4" t="inlineStr">
        <is>
          <t xml:space="preserve"> </t>
        </is>
      </c>
      <c r="E107" s="4" t="inlineStr">
        <is>
          <t xml:space="preserve"> </t>
        </is>
      </c>
      <c r="F107" s="4" t="inlineStr">
        <is>
          <t xml:space="preserve"> </t>
        </is>
      </c>
      <c r="G107" s="4" t="inlineStr">
        <is>
          <t xml:space="preserve"> </t>
        </is>
      </c>
      <c r="H107" s="5" t="n">
        <v>-16620</v>
      </c>
    </row>
    <row r="108">
      <c r="A108" s="4" t="inlineStr">
        <is>
          <t>Temporary equity, ending balance at Sep. 30, 2022</t>
        </is>
      </c>
      <c r="B108" s="6" t="n">
        <v>54586</v>
      </c>
      <c r="C108" s="4" t="inlineStr">
        <is>
          <t xml:space="preserve"> </t>
        </is>
      </c>
      <c r="D108" s="4" t="inlineStr">
        <is>
          <t xml:space="preserve"> </t>
        </is>
      </c>
      <c r="E108" s="4" t="inlineStr">
        <is>
          <t xml:space="preserve"> </t>
        </is>
      </c>
      <c r="F108" s="4" t="inlineStr">
        <is>
          <t xml:space="preserve"> </t>
        </is>
      </c>
      <c r="G108" s="4" t="inlineStr">
        <is>
          <t xml:space="preserve"> </t>
        </is>
      </c>
      <c r="H108" s="6" t="n">
        <v>54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ttributable to Federated Hermes, Inc. Shareholders (Details) - USD ($) $ in Thousands</t>
        </is>
      </c>
      <c r="B1" s="2" t="inlineStr">
        <is>
          <t>9 Months Ended</t>
        </is>
      </c>
    </row>
    <row r="2">
      <c r="B2" s="2" t="inlineStr">
        <is>
          <t>Sep. 30, 2022</t>
        </is>
      </c>
      <c r="C2" s="2" t="inlineStr">
        <is>
          <t>Sep. 30, 2021</t>
        </is>
      </c>
    </row>
    <row r="3">
      <c r="A3" s="3" t="inlineStr">
        <is>
          <t>Accumulated Other Comprehensive Income (Loss), net of tax [Rollforward]</t>
        </is>
      </c>
      <c r="B3" s="4" t="inlineStr">
        <is>
          <t xml:space="preserve"> </t>
        </is>
      </c>
      <c r="C3" s="4" t="inlineStr">
        <is>
          <t xml:space="preserve"> </t>
        </is>
      </c>
    </row>
    <row r="4">
      <c r="A4" s="4" t="inlineStr">
        <is>
          <t>Balance, beginning of period</t>
        </is>
      </c>
      <c r="B4" s="6" t="n">
        <v>1114017</v>
      </c>
      <c r="C4" s="6" t="n">
        <v>1136997</v>
      </c>
    </row>
    <row r="5">
      <c r="A5" s="4" t="inlineStr">
        <is>
          <t>Balance, end of period</t>
        </is>
      </c>
      <c r="B5" s="5" t="n">
        <v>971429</v>
      </c>
      <c r="C5" s="5" t="n">
        <v>1204851</v>
      </c>
    </row>
    <row r="6">
      <c r="A6" s="4" t="inlineStr">
        <is>
          <t>Foreign Currency Translation Gain (Loss)</t>
        </is>
      </c>
      <c r="B6" s="4" t="inlineStr">
        <is>
          <t xml:space="preserve"> </t>
        </is>
      </c>
      <c r="C6" s="4" t="inlineStr">
        <is>
          <t xml:space="preserve"> </t>
        </is>
      </c>
    </row>
    <row r="7">
      <c r="A7" s="3" t="inlineStr">
        <is>
          <t>Accumulated Other Comprehensive Income (Loss), net of tax [Rollforward]</t>
        </is>
      </c>
      <c r="B7" s="4" t="inlineStr">
        <is>
          <t xml:space="preserve"> </t>
        </is>
      </c>
      <c r="C7" s="4" t="inlineStr">
        <is>
          <t xml:space="preserve"> </t>
        </is>
      </c>
    </row>
    <row r="8">
      <c r="A8" s="4" t="inlineStr">
        <is>
          <t>Balance, beginning of period</t>
        </is>
      </c>
      <c r="B8" s="5" t="n">
        <v>16362</v>
      </c>
      <c r="C8" s="5" t="n">
        <v>15171</v>
      </c>
    </row>
    <row r="9">
      <c r="A9" s="4" t="inlineStr">
        <is>
          <t>Other Comprehensive Income (Loss)</t>
        </is>
      </c>
      <c r="B9" s="5" t="n">
        <v>-103778</v>
      </c>
      <c r="C9" s="5" t="n">
        <v>-2195</v>
      </c>
    </row>
    <row r="10">
      <c r="A10" s="4" t="inlineStr">
        <is>
          <t>Balance, end of period</t>
        </is>
      </c>
      <c r="B10" s="6" t="n">
        <v>-87416</v>
      </c>
      <c r="C10" s="6" t="n">
        <v>129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in Subsidiarie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beginning balance</t>
        </is>
      </c>
      <c r="B4" s="6" t="n">
        <v>54731</v>
      </c>
      <c r="C4" s="6" t="n">
        <v>48569</v>
      </c>
      <c r="D4" s="6" t="n">
        <v>63202</v>
      </c>
      <c r="E4" s="6" t="n">
        <v>251469</v>
      </c>
      <c r="F4" s="6" t="n">
        <v>245717</v>
      </c>
      <c r="G4" s="6" t="n">
        <v>236987</v>
      </c>
    </row>
    <row r="5">
      <c r="A5" s="4" t="inlineStr">
        <is>
          <t>Net Income (Loss)</t>
        </is>
      </c>
      <c r="B5" s="5" t="n">
        <v>-1905</v>
      </c>
      <c r="C5" s="5" t="n">
        <v>-6899</v>
      </c>
      <c r="D5" s="5" t="n">
        <v>-1266</v>
      </c>
      <c r="E5" s="5" t="n">
        <v>2124</v>
      </c>
      <c r="F5" s="5" t="n">
        <v>-2405</v>
      </c>
      <c r="G5" s="5" t="n">
        <v>-138</v>
      </c>
    </row>
    <row r="6">
      <c r="A6" s="4" t="inlineStr">
        <is>
          <t>Other Comprehensive Income (Loss), net of tax</t>
        </is>
      </c>
      <c r="B6" s="5" t="n">
        <v>-1713</v>
      </c>
      <c r="C6" s="5" t="n">
        <v>-1068</v>
      </c>
      <c r="D6" s="5" t="n">
        <v>-457</v>
      </c>
      <c r="E6" s="5" t="n">
        <v>-9953</v>
      </c>
      <c r="F6" s="5" t="n">
        <v>868</v>
      </c>
      <c r="G6" s="5" t="n">
        <v>1430</v>
      </c>
    </row>
    <row r="7">
      <c r="A7" s="4" t="inlineStr">
        <is>
          <t>Subscriptions—Redeemable Noncontrolling Interest Holders</t>
        </is>
      </c>
      <c r="B7" s="5" t="n">
        <v>4494</v>
      </c>
      <c r="C7" s="5" t="n">
        <v>15314</v>
      </c>
      <c r="D7" s="5" t="n">
        <v>30340</v>
      </c>
      <c r="E7" s="5" t="n">
        <v>66903</v>
      </c>
      <c r="F7" s="5" t="n">
        <v>899962</v>
      </c>
      <c r="G7" s="5" t="n">
        <v>25762</v>
      </c>
    </row>
    <row r="8">
      <c r="A8" s="4" t="inlineStr">
        <is>
          <t>Consolidation/(Deconsolidation)</t>
        </is>
      </c>
      <c r="B8" s="5" t="n">
        <v>15599</v>
      </c>
      <c r="C8" s="4" t="inlineStr">
        <is>
          <t xml:space="preserve"> </t>
        </is>
      </c>
      <c r="D8" s="5" t="n">
        <v>-16034</v>
      </c>
      <c r="E8" s="5" t="n">
        <v>-74836</v>
      </c>
      <c r="F8" s="5" t="n">
        <v>-894175</v>
      </c>
      <c r="G8" s="5" t="n">
        <v>-16237</v>
      </c>
    </row>
    <row r="9">
      <c r="A9" s="4" t="inlineStr">
        <is>
          <t>Stock Award Activity</t>
        </is>
      </c>
      <c r="B9" s="4" t="inlineStr">
        <is>
          <t xml:space="preserve"> </t>
        </is>
      </c>
      <c r="C9" s="4" t="inlineStr">
        <is>
          <t xml:space="preserve"> </t>
        </is>
      </c>
      <c r="D9" s="5" t="n">
        <v>707</v>
      </c>
      <c r="E9" s="5" t="n">
        <v>2557</v>
      </c>
      <c r="F9" s="5" t="n">
        <v>2518</v>
      </c>
      <c r="G9" s="5" t="n">
        <v>2481</v>
      </c>
    </row>
    <row r="10">
      <c r="A10" s="4" t="inlineStr">
        <is>
          <t>Distributions to Noncontrolling Interests in Subsidiaries</t>
        </is>
      </c>
      <c r="B10" s="5" t="n">
        <v>-16620</v>
      </c>
      <c r="C10" s="5" t="n">
        <v>-1185</v>
      </c>
      <c r="D10" s="5" t="n">
        <v>-4339</v>
      </c>
      <c r="E10" s="5" t="n">
        <v>-1178</v>
      </c>
      <c r="F10" s="5" t="n">
        <v>-1016</v>
      </c>
      <c r="G10" s="5" t="n">
        <v>-1898</v>
      </c>
    </row>
    <row r="11">
      <c r="A11" s="4" t="inlineStr">
        <is>
          <t>Change in Estimated Redemption Value of Redeemable Noncontrolling Interests in FHL</t>
        </is>
      </c>
      <c r="B11" s="4" t="inlineStr">
        <is>
          <t xml:space="preserve"> </t>
        </is>
      </c>
      <c r="C11" s="4" t="inlineStr">
        <is>
          <t xml:space="preserve"> </t>
        </is>
      </c>
      <c r="D11" s="5" t="n">
        <v>14221</v>
      </c>
      <c r="E11" s="5" t="n">
        <v>-16502</v>
      </c>
      <c r="F11" s="4" t="inlineStr">
        <is>
          <t xml:space="preserve"> </t>
        </is>
      </c>
      <c r="G11" s="5" t="n">
        <v>-2670</v>
      </c>
    </row>
    <row r="12">
      <c r="A12" s="4" t="inlineStr">
        <is>
          <t>Acquisition of Additional Equity of FHL</t>
        </is>
      </c>
      <c r="B12" s="4" t="inlineStr">
        <is>
          <t xml:space="preserve"> </t>
        </is>
      </c>
      <c r="C12" s="4" t="inlineStr">
        <is>
          <t xml:space="preserve"> </t>
        </is>
      </c>
      <c r="D12" s="5" t="n">
        <v>-37805</v>
      </c>
      <c r="E12" s="5" t="n">
        <v>-165112</v>
      </c>
      <c r="F12" s="4" t="inlineStr">
        <is>
          <t xml:space="preserve"> </t>
        </is>
      </c>
      <c r="G12" s="4" t="inlineStr">
        <is>
          <t xml:space="preserve"> </t>
        </is>
      </c>
    </row>
    <row r="13">
      <c r="A13" s="4" t="inlineStr">
        <is>
          <t>Temporary equity, ending balance</t>
        </is>
      </c>
      <c r="B13" s="5" t="n">
        <v>54586</v>
      </c>
      <c r="C13" s="5" t="n">
        <v>54731</v>
      </c>
      <c r="D13" s="5" t="n">
        <v>48569</v>
      </c>
      <c r="E13" s="5" t="n">
        <v>55472</v>
      </c>
      <c r="F13" s="5" t="n">
        <v>251469</v>
      </c>
      <c r="G13" s="5" t="n">
        <v>245717</v>
      </c>
    </row>
    <row r="14">
      <c r="A14" s="4" t="inlineStr">
        <is>
          <t>Consolidated Investment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beginning balance</t>
        </is>
      </c>
      <c r="B16" s="5" t="n">
        <v>42024</v>
      </c>
      <c r="C16" s="5" t="n">
        <v>35687</v>
      </c>
      <c r="D16" s="5" t="n">
        <v>24659</v>
      </c>
      <c r="E16" s="5" t="n">
        <v>27313</v>
      </c>
      <c r="F16" s="5" t="n">
        <v>22178</v>
      </c>
      <c r="G16" s="5" t="n">
        <v>24246</v>
      </c>
    </row>
    <row r="17">
      <c r="A17" s="4" t="inlineStr">
        <is>
          <t>Net Income (Loss)</t>
        </is>
      </c>
      <c r="B17" s="5" t="n">
        <v>-2104</v>
      </c>
      <c r="C17" s="5" t="n">
        <v>-7616</v>
      </c>
      <c r="D17" s="5" t="n">
        <v>-1744</v>
      </c>
      <c r="E17" s="5" t="n">
        <v>-108</v>
      </c>
      <c r="F17" s="5" t="n">
        <v>682</v>
      </c>
      <c r="G17" s="5" t="n">
        <v>-1091</v>
      </c>
    </row>
    <row r="18">
      <c r="A18" s="4" t="inlineStr">
        <is>
          <t>Subscriptions—Redeemable Noncontrolling Interest Holders</t>
        </is>
      </c>
      <c r="B18" s="5" t="n">
        <v>3591</v>
      </c>
      <c r="C18" s="5" t="n">
        <v>14977</v>
      </c>
      <c r="D18" s="5" t="n">
        <v>29577</v>
      </c>
      <c r="E18" s="5" t="n">
        <v>66506</v>
      </c>
      <c r="F18" s="5" t="n">
        <v>899250</v>
      </c>
      <c r="G18" s="5" t="n">
        <v>25762</v>
      </c>
    </row>
    <row r="19">
      <c r="A19" s="4" t="inlineStr">
        <is>
          <t>Consolidation/(Deconsolidation)</t>
        </is>
      </c>
      <c r="B19" s="5" t="n">
        <v>15599</v>
      </c>
      <c r="C19" s="4" t="inlineStr">
        <is>
          <t xml:space="preserve"> </t>
        </is>
      </c>
      <c r="D19" s="5" t="n">
        <v>-16034</v>
      </c>
      <c r="E19" s="5" t="n">
        <v>-74836</v>
      </c>
      <c r="F19" s="5" t="n">
        <v>-894175</v>
      </c>
      <c r="G19" s="5" t="n">
        <v>-25419</v>
      </c>
    </row>
    <row r="20">
      <c r="A20" s="4" t="inlineStr">
        <is>
          <t>Distributions to Noncontrolling Interests in Subsidiaries</t>
        </is>
      </c>
      <c r="B20" s="5" t="n">
        <v>-15512</v>
      </c>
      <c r="C20" s="5" t="n">
        <v>-1024</v>
      </c>
      <c r="D20" s="5" t="n">
        <v>-771</v>
      </c>
      <c r="E20" s="5" t="n">
        <v>-575</v>
      </c>
      <c r="F20" s="5" t="n">
        <v>-622</v>
      </c>
      <c r="G20" s="5" t="n">
        <v>-1320</v>
      </c>
    </row>
    <row r="21">
      <c r="A21" s="4" t="inlineStr">
        <is>
          <t>Temporary equity, ending balance</t>
        </is>
      </c>
      <c r="B21" s="5" t="n">
        <v>43598</v>
      </c>
      <c r="C21" s="5" t="n">
        <v>42024</v>
      </c>
      <c r="D21" s="5" t="n">
        <v>35687</v>
      </c>
      <c r="E21" s="5" t="n">
        <v>18300</v>
      </c>
      <c r="F21" s="5" t="n">
        <v>27313</v>
      </c>
      <c r="G21" s="5" t="n">
        <v>22178</v>
      </c>
    </row>
    <row r="22">
      <c r="A22" s="4" t="inlineStr">
        <is>
          <t>FHL and other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beginning balance</t>
        </is>
      </c>
      <c r="B24" s="5" t="n">
        <v>12707</v>
      </c>
      <c r="C24" s="5" t="n">
        <v>12882</v>
      </c>
      <c r="D24" s="5" t="n">
        <v>38543</v>
      </c>
      <c r="E24" s="5" t="n">
        <v>224156</v>
      </c>
      <c r="F24" s="5" t="n">
        <v>223539</v>
      </c>
      <c r="G24" s="5" t="n">
        <v>212741</v>
      </c>
    </row>
    <row r="25">
      <c r="A25" s="4" t="inlineStr">
        <is>
          <t>Net Income (Loss)</t>
        </is>
      </c>
      <c r="B25" s="5" t="n">
        <v>199</v>
      </c>
      <c r="C25" s="5" t="n">
        <v>717</v>
      </c>
      <c r="D25" s="5" t="n">
        <v>478</v>
      </c>
      <c r="E25" s="5" t="n">
        <v>2232</v>
      </c>
      <c r="F25" s="5" t="n">
        <v>-3087</v>
      </c>
      <c r="G25" s="5" t="n">
        <v>953</v>
      </c>
    </row>
    <row r="26">
      <c r="A26" s="4" t="inlineStr">
        <is>
          <t>Other Comprehensive Income (Loss), net of tax</t>
        </is>
      </c>
      <c r="B26" s="5" t="n">
        <v>-1713</v>
      </c>
      <c r="C26" s="5" t="n">
        <v>-1068</v>
      </c>
      <c r="D26" s="5" t="n">
        <v>-457</v>
      </c>
      <c r="E26" s="5" t="n">
        <v>-9953</v>
      </c>
      <c r="F26" s="5" t="n">
        <v>868</v>
      </c>
      <c r="G26" s="5" t="n">
        <v>1430</v>
      </c>
    </row>
    <row r="27">
      <c r="A27" s="4" t="inlineStr">
        <is>
          <t>Subscriptions—Redeemable Noncontrolling Interest Holders</t>
        </is>
      </c>
      <c r="B27" s="5" t="n">
        <v>903</v>
      </c>
      <c r="C27" s="5" t="n">
        <v>337</v>
      </c>
      <c r="D27" s="5" t="n">
        <v>763</v>
      </c>
      <c r="E27" s="5" t="n">
        <v>397</v>
      </c>
      <c r="F27" s="5" t="n">
        <v>712</v>
      </c>
      <c r="G27" s="4" t="inlineStr">
        <is>
          <t xml:space="preserve"> </t>
        </is>
      </c>
    </row>
    <row r="28">
      <c r="A28" s="4" t="inlineStr">
        <is>
          <t>Consolidation/(Deconsolidation)</t>
        </is>
      </c>
      <c r="B28" s="4" t="inlineStr">
        <is>
          <t xml:space="preserve"> </t>
        </is>
      </c>
      <c r="C28" s="4" t="inlineStr">
        <is>
          <t xml:space="preserve"> </t>
        </is>
      </c>
      <c r="D28" s="4" t="inlineStr">
        <is>
          <t xml:space="preserve"> </t>
        </is>
      </c>
      <c r="E28" s="4" t="inlineStr">
        <is>
          <t xml:space="preserve"> </t>
        </is>
      </c>
      <c r="F28" s="4" t="inlineStr">
        <is>
          <t xml:space="preserve"> </t>
        </is>
      </c>
      <c r="G28" s="5" t="n">
        <v>9182</v>
      </c>
    </row>
    <row r="29">
      <c r="A29" s="4" t="inlineStr">
        <is>
          <t>Stock Award Activity</t>
        </is>
      </c>
      <c r="B29" s="4" t="inlineStr">
        <is>
          <t xml:space="preserve"> </t>
        </is>
      </c>
      <c r="C29" s="4" t="inlineStr">
        <is>
          <t xml:space="preserve"> </t>
        </is>
      </c>
      <c r="D29" s="5" t="n">
        <v>707</v>
      </c>
      <c r="E29" s="5" t="n">
        <v>2557</v>
      </c>
      <c r="F29" s="5" t="n">
        <v>2518</v>
      </c>
      <c r="G29" s="5" t="n">
        <v>2481</v>
      </c>
    </row>
    <row r="30">
      <c r="A30" s="4" t="inlineStr">
        <is>
          <t>Distributions to Noncontrolling Interests in Subsidiaries</t>
        </is>
      </c>
      <c r="B30" s="5" t="n">
        <v>-1108</v>
      </c>
      <c r="C30" s="5" t="n">
        <v>-161</v>
      </c>
      <c r="D30" s="5" t="n">
        <v>-3568</v>
      </c>
      <c r="E30" s="5" t="n">
        <v>-603</v>
      </c>
      <c r="F30" s="5" t="n">
        <v>-394</v>
      </c>
      <c r="G30" s="5" t="n">
        <v>-578</v>
      </c>
    </row>
    <row r="31">
      <c r="A31" s="4" t="inlineStr">
        <is>
          <t>Change in Estimated Redemption Value of Redeemable Noncontrolling Interests in FHL</t>
        </is>
      </c>
      <c r="B31" s="4" t="inlineStr">
        <is>
          <t xml:space="preserve"> </t>
        </is>
      </c>
      <c r="C31" s="4" t="inlineStr">
        <is>
          <t xml:space="preserve"> </t>
        </is>
      </c>
      <c r="D31" s="5" t="n">
        <v>14221</v>
      </c>
      <c r="E31" s="5" t="n">
        <v>-16502</v>
      </c>
      <c r="F31" s="4" t="inlineStr">
        <is>
          <t xml:space="preserve"> </t>
        </is>
      </c>
      <c r="G31" s="5" t="n">
        <v>-2670</v>
      </c>
    </row>
    <row r="32">
      <c r="A32" s="4" t="inlineStr">
        <is>
          <t>Acquisition of Additional Equity of FHL</t>
        </is>
      </c>
      <c r="B32" s="4" t="inlineStr">
        <is>
          <t xml:space="preserve"> </t>
        </is>
      </c>
      <c r="C32" s="4" t="inlineStr">
        <is>
          <t xml:space="preserve"> </t>
        </is>
      </c>
      <c r="D32" s="5" t="n">
        <v>37805</v>
      </c>
      <c r="E32" s="5" t="n">
        <v>-165112</v>
      </c>
      <c r="F32" s="4" t="inlineStr">
        <is>
          <t xml:space="preserve"> </t>
        </is>
      </c>
      <c r="G32" s="4" t="inlineStr">
        <is>
          <t xml:space="preserve"> </t>
        </is>
      </c>
    </row>
    <row r="33">
      <c r="A33" s="4" t="inlineStr">
        <is>
          <t>Temporary equity, ending balance</t>
        </is>
      </c>
      <c r="B33" s="6" t="n">
        <v>10988</v>
      </c>
      <c r="C33" s="6" t="n">
        <v>12707</v>
      </c>
      <c r="D33" s="6" t="n">
        <v>12882</v>
      </c>
      <c r="E33" s="6" t="n">
        <v>37172</v>
      </c>
      <c r="F33" s="6" t="n">
        <v>224156</v>
      </c>
      <c r="G33" s="6" t="n">
        <v>223539</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Subsidiaries - Narrative (Details) $ in Millions</t>
        </is>
      </c>
      <c r="B1" s="2" t="inlineStr">
        <is>
          <t>9 Months Ended</t>
        </is>
      </c>
    </row>
    <row r="2">
      <c r="B2" s="2" t="inlineStr">
        <is>
          <t>Sep. 30, 2021 USD ($)</t>
        </is>
      </c>
    </row>
    <row r="3">
      <c r="A3" s="3" t="inlineStr">
        <is>
          <t>Noncontrolling Interest [Abstract]</t>
        </is>
      </c>
      <c r="B3" s="4" t="inlineStr">
        <is>
          <t xml:space="preserve"> </t>
        </is>
      </c>
    </row>
    <row r="4">
      <c r="A4" s="4" t="inlineStr">
        <is>
          <t>Contributions from noncontrolling Interest</t>
        </is>
      </c>
      <c r="B4" s="10" t="n">
        <v>89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Oct. 27, 2022 $ / shares</t>
        </is>
      </c>
    </row>
    <row r="2">
      <c r="A2" s="4" t="inlineStr">
        <is>
          <t>Class A Shares</t>
        </is>
      </c>
      <c r="B2" s="4" t="inlineStr">
        <is>
          <t xml:space="preserve"> </t>
        </is>
      </c>
    </row>
    <row r="3">
      <c r="A3" s="3" t="inlineStr">
        <is>
          <t>Subsequent Event [Line Items]</t>
        </is>
      </c>
      <c r="B3" s="4" t="inlineStr">
        <is>
          <t xml:space="preserve"> </t>
        </is>
      </c>
    </row>
    <row r="4">
      <c r="A4" s="4" t="inlineStr">
        <is>
          <t>Dividends declared (usd per share)</t>
        </is>
      </c>
      <c r="B4" s="7" t="n">
        <v>0.27</v>
      </c>
    </row>
    <row r="5">
      <c r="A5" s="4" t="inlineStr">
        <is>
          <t>Class B Shares</t>
        </is>
      </c>
      <c r="B5" s="4" t="inlineStr">
        <is>
          <t xml:space="preserve"> </t>
        </is>
      </c>
    </row>
    <row r="6">
      <c r="A6" s="3" t="inlineStr">
        <is>
          <t>Subsequent Event [Line Items]</t>
        </is>
      </c>
      <c r="B6" s="4" t="inlineStr">
        <is>
          <t xml:space="preserve"> </t>
        </is>
      </c>
    </row>
    <row r="7">
      <c r="A7" s="4" t="inlineStr">
        <is>
          <t>Dividends declared (usd per share)</t>
        </is>
      </c>
      <c r="B7" s="7" t="n">
        <v>0.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Including the Noncontrolling Interests in Subsidiaries</t>
        </is>
      </c>
      <c r="B4" s="6" t="n">
        <v>172929</v>
      </c>
      <c r="C4" s="6" t="n">
        <v>201311</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21197</v>
      </c>
      <c r="C6" s="5" t="n">
        <v>22639</v>
      </c>
    </row>
    <row r="7">
      <c r="A7" s="4" t="inlineStr">
        <is>
          <t>Share-Based Compensation Expense</t>
        </is>
      </c>
      <c r="B7" s="5" t="n">
        <v>27619</v>
      </c>
      <c r="C7" s="5" t="n">
        <v>23283</v>
      </c>
    </row>
    <row r="8">
      <c r="A8" s="4" t="inlineStr">
        <is>
          <t>Subsidiary Share-Based Compensation Expense</t>
        </is>
      </c>
      <c r="B8" s="5" t="n">
        <v>707</v>
      </c>
      <c r="C8" s="5" t="n">
        <v>7556</v>
      </c>
    </row>
    <row r="9">
      <c r="A9" s="4" t="inlineStr">
        <is>
          <t>(Gain) Loss on Disposal of Assets</t>
        </is>
      </c>
      <c r="B9" s="5" t="n">
        <v>3986</v>
      </c>
      <c r="C9" s="5" t="n">
        <v>-6975</v>
      </c>
    </row>
    <row r="10">
      <c r="A10" s="4" t="inlineStr">
        <is>
          <t>Provision (Benefit) for Deferred Income Taxes</t>
        </is>
      </c>
      <c r="B10" s="5" t="n">
        <v>-6969</v>
      </c>
      <c r="C10" s="5" t="n">
        <v>19495</v>
      </c>
    </row>
    <row r="11">
      <c r="A11" s="4" t="inlineStr">
        <is>
          <t>Consolidation/(Deconsolidation) of Other Entities</t>
        </is>
      </c>
      <c r="B11" s="5" t="n">
        <v>-20</v>
      </c>
      <c r="C11" s="5" t="n">
        <v>10379</v>
      </c>
    </row>
    <row r="12">
      <c r="A12" s="4" t="inlineStr">
        <is>
          <t>Net Unrealized (Gain) Loss on Investments</t>
        </is>
      </c>
      <c r="B12" s="5" t="n">
        <v>35425</v>
      </c>
      <c r="C12" s="5" t="n">
        <v>27</v>
      </c>
    </row>
    <row r="13">
      <c r="A13" s="4" t="inlineStr">
        <is>
          <t>Net Sales (Purchases) of Investments—Consolidated Investment Companies</t>
        </is>
      </c>
      <c r="B13" s="5" t="n">
        <v>-26216</v>
      </c>
      <c r="C13" s="5" t="n">
        <v>-129647</v>
      </c>
    </row>
    <row r="14">
      <c r="A14" s="3" t="inlineStr">
        <is>
          <t>Other Changes in Assets and Liabilities:</t>
        </is>
      </c>
      <c r="B14" s="4" t="inlineStr">
        <is>
          <t xml:space="preserve"> </t>
        </is>
      </c>
      <c r="C14" s="4" t="inlineStr">
        <is>
          <t xml:space="preserve"> </t>
        </is>
      </c>
    </row>
    <row r="15">
      <c r="A15" s="4" t="inlineStr">
        <is>
          <t>(Increase) Decrease in Receivables, net</t>
        </is>
      </c>
      <c r="B15" s="5" t="n">
        <v>4537</v>
      </c>
      <c r="C15" s="5" t="n">
        <v>3914</v>
      </c>
    </row>
    <row r="16">
      <c r="A16" s="4" t="inlineStr">
        <is>
          <t>(Increase) Decrease in Prepaid Expenses and Other Assets</t>
        </is>
      </c>
      <c r="B16" s="5" t="n">
        <v>-23734</v>
      </c>
      <c r="C16" s="5" t="n">
        <v>3887</v>
      </c>
    </row>
    <row r="17">
      <c r="A17" s="4" t="inlineStr">
        <is>
          <t>Increase (Decrease) in Accounts Payable and Accrued Expenses</t>
        </is>
      </c>
      <c r="B17" s="5" t="n">
        <v>-22984</v>
      </c>
      <c r="C17" s="5" t="n">
        <v>-36769</v>
      </c>
    </row>
    <row r="18">
      <c r="A18" s="4" t="inlineStr">
        <is>
          <t>Increase (Decrease) in Other Liabilities</t>
        </is>
      </c>
      <c r="B18" s="5" t="n">
        <v>5058</v>
      </c>
      <c r="C18" s="5" t="n">
        <v>-18144</v>
      </c>
    </row>
    <row r="19">
      <c r="A19" s="4" t="inlineStr">
        <is>
          <t>Net Cash Provided (Used) by Operating Activities</t>
        </is>
      </c>
      <c r="B19" s="5" t="n">
        <v>191535</v>
      </c>
      <c r="C19" s="5" t="n">
        <v>100956</v>
      </c>
    </row>
    <row r="20">
      <c r="A20" s="3" t="inlineStr">
        <is>
          <t>Investing Activities</t>
        </is>
      </c>
      <c r="B20" s="4" t="inlineStr">
        <is>
          <t xml:space="preserve"> </t>
        </is>
      </c>
      <c r="C20" s="4" t="inlineStr">
        <is>
          <t xml:space="preserve"> </t>
        </is>
      </c>
    </row>
    <row r="21">
      <c r="A21" s="4" t="inlineStr">
        <is>
          <t>Purchases of Investments—Affiliates and Other</t>
        </is>
      </c>
      <c r="B21" s="5" t="n">
        <v>-18606</v>
      </c>
      <c r="C21" s="5" t="n">
        <v>-7221</v>
      </c>
    </row>
    <row r="22">
      <c r="A22" s="4" t="inlineStr">
        <is>
          <t>Cash Paid for Business Acquisitions, Net of Cash Acquired</t>
        </is>
      </c>
      <c r="B22" s="5" t="n">
        <v>0</v>
      </c>
      <c r="C22" s="5" t="n">
        <v>-5324</v>
      </c>
    </row>
    <row r="23">
      <c r="A23" s="4" t="inlineStr">
        <is>
          <t>Proceeds from Redemptions of Investments—Affiliates and Other</t>
        </is>
      </c>
      <c r="B23" s="5" t="n">
        <v>21389</v>
      </c>
      <c r="C23" s="5" t="n">
        <v>33291</v>
      </c>
    </row>
    <row r="24">
      <c r="A24" s="4" t="inlineStr">
        <is>
          <t>Cash Paid for Property and Equipment</t>
        </is>
      </c>
      <c r="B24" s="5" t="n">
        <v>-4094</v>
      </c>
      <c r="C24" s="5" t="n">
        <v>-7753</v>
      </c>
    </row>
    <row r="25">
      <c r="A25" s="4" t="inlineStr">
        <is>
          <t>Net Cash Provided (Used) by Investing Activities</t>
        </is>
      </c>
      <c r="B25" s="5" t="n">
        <v>-1311</v>
      </c>
      <c r="C25" s="5" t="n">
        <v>12993</v>
      </c>
    </row>
    <row r="26">
      <c r="A26" s="3" t="inlineStr">
        <is>
          <t>Financing Activities</t>
        </is>
      </c>
      <c r="B26" s="4" t="inlineStr">
        <is>
          <t xml:space="preserve"> </t>
        </is>
      </c>
      <c r="C26" s="4" t="inlineStr">
        <is>
          <t xml:space="preserve"> </t>
        </is>
      </c>
    </row>
    <row r="27">
      <c r="A27" s="4" t="inlineStr">
        <is>
          <t>Dividends Paid</t>
        </is>
      </c>
      <c r="B27" s="5" t="n">
        <v>-73804</v>
      </c>
      <c r="C27" s="5" t="n">
        <v>-79668</v>
      </c>
    </row>
    <row r="28">
      <c r="A28" s="4" t="inlineStr">
        <is>
          <t>Purchases of Treasury Stock</t>
        </is>
      </c>
      <c r="B28" s="5" t="n">
        <v>-211216</v>
      </c>
      <c r="C28" s="5" t="n">
        <v>-92426</v>
      </c>
    </row>
    <row r="29">
      <c r="A29" s="4" t="inlineStr">
        <is>
          <t>Distributions to Noncontrolling Interests in Subsidiaries</t>
        </is>
      </c>
      <c r="B29" s="5" t="n">
        <v>-22144</v>
      </c>
      <c r="C29" s="5" t="n">
        <v>-4092</v>
      </c>
    </row>
    <row r="30">
      <c r="A30" s="4" t="inlineStr">
        <is>
          <t>Contributions from Noncontrolling Interests in Subsidiaries</t>
        </is>
      </c>
      <c r="B30" s="5" t="n">
        <v>50148</v>
      </c>
      <c r="C30" s="5" t="n">
        <v>101297</v>
      </c>
    </row>
    <row r="31">
      <c r="A31" s="4" t="inlineStr">
        <is>
          <t>Payments to Acquire Additional Equity in FHL</t>
        </is>
      </c>
      <c r="B31" s="5" t="n">
        <v>0</v>
      </c>
      <c r="C31" s="5" t="n">
        <v>-163696</v>
      </c>
    </row>
    <row r="32">
      <c r="A32" s="4" t="inlineStr">
        <is>
          <t>Cash paid for Business Acquisitions</t>
        </is>
      </c>
      <c r="B32" s="5" t="n">
        <v>-7053</v>
      </c>
      <c r="C32" s="5" t="n">
        <v>-2008</v>
      </c>
    </row>
    <row r="33">
      <c r="A33" s="4" t="inlineStr">
        <is>
          <t>Proceeds from New Borrowings</t>
        </is>
      </c>
      <c r="B33" s="5" t="n">
        <v>488300</v>
      </c>
      <c r="C33" s="5" t="n">
        <v>82150</v>
      </c>
    </row>
    <row r="34">
      <c r="A34" s="4" t="inlineStr">
        <is>
          <t>Payments on Debt</t>
        </is>
      </c>
      <c r="B34" s="5" t="n">
        <v>-311650</v>
      </c>
      <c r="C34" s="5" t="n">
        <v>-55000</v>
      </c>
    </row>
    <row r="35">
      <c r="A35" s="4" t="inlineStr">
        <is>
          <t>Other Financing Activities</t>
        </is>
      </c>
      <c r="B35" s="5" t="n">
        <v>-2571</v>
      </c>
      <c r="C35" s="5" t="n">
        <v>60</v>
      </c>
    </row>
    <row r="36">
      <c r="A36" s="4" t="inlineStr">
        <is>
          <t>Net Cash Provided (Used) by Financing Activities</t>
        </is>
      </c>
      <c r="B36" s="5" t="n">
        <v>-89990</v>
      </c>
      <c r="C36" s="5" t="n">
        <v>-213383</v>
      </c>
    </row>
    <row r="37">
      <c r="A37" s="4" t="inlineStr">
        <is>
          <t>Effect of Exchange Rates on Cash, Cash Equivalents, Restricted Cash and Restricted Cash Equivalents</t>
        </is>
      </c>
      <c r="B37" s="5" t="n">
        <v>-29980</v>
      </c>
      <c r="C37" s="5" t="n">
        <v>-2758</v>
      </c>
    </row>
    <row r="38">
      <c r="A38" s="4" t="inlineStr">
        <is>
          <t>Net Increase (Decrease) in Cash, Cash Equivalents, Restricted Cash and Restricted Cash Equivalents</t>
        </is>
      </c>
      <c r="B38" s="5" t="n">
        <v>70254</v>
      </c>
      <c r="C38" s="5" t="n">
        <v>-102192</v>
      </c>
    </row>
    <row r="39">
      <c r="A39" s="4" t="inlineStr">
        <is>
          <t>Cash, Cash Equivalents, Restricted Cash and Restricted Cash Equivalents, Beginning of Period</t>
        </is>
      </c>
      <c r="B39" s="5" t="n">
        <v>238052</v>
      </c>
      <c r="C39" s="5" t="n">
        <v>308635</v>
      </c>
    </row>
    <row r="40">
      <c r="A40" s="4" t="inlineStr">
        <is>
          <t>Cash, Cash Equivalents, Restricted Cash and Restricted Cash Equivalents, End of Period</t>
        </is>
      </c>
      <c r="B40" s="5" t="n">
        <v>308306</v>
      </c>
      <c r="C40" s="5" t="n">
        <v>206443</v>
      </c>
    </row>
    <row r="41">
      <c r="A41" s="4" t="inlineStr">
        <is>
          <t>Less: Restricted Cash Recorded in Other Current Assets</t>
        </is>
      </c>
      <c r="B41" s="5" t="n">
        <v>3516</v>
      </c>
      <c r="C41" s="5" t="n">
        <v>4449</v>
      </c>
    </row>
    <row r="42">
      <c r="A42" s="4" t="inlineStr">
        <is>
          <t>Less: Restricted Cash and Restricted Cash Equivalents Recorded in Other Long-Term Assets</t>
        </is>
      </c>
      <c r="B42" s="5" t="n">
        <v>270</v>
      </c>
      <c r="C42" s="5" t="n">
        <v>302</v>
      </c>
    </row>
    <row r="43">
      <c r="A43" s="4" t="inlineStr">
        <is>
          <t>Cash and Cash Equivalents</t>
        </is>
      </c>
      <c r="B43" s="6" t="n">
        <v>304520</v>
      </c>
      <c r="C43" s="6" t="n">
        <v>2016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collectively Separate Accounts) in both domestic and international markets. In addition, Federated Hermes markets and provides stewardship and real estate development services to various domestic and international companies. The interim consolidated financial statements of Federated Hermes included herein (Consolidated Financial Statements) have been prepared in accordance with United States (U.S.) generally accepted accounting principles (GAAP). In the opinion of management, the financial statements reflect all adjustments that are of a normal recurring nature and necessary for a fair presentation of the results for the interim periods presented. In preparing the Consolidated Financial Statements, management is required to make estimates and assumptions that affect the amounts reported therein and in the accompanying notes. Actual results may differ from those estimates, and such differences may be material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For a listing of Federated Hermes’ significant accounting policies, please refer to Federated Herme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8:59Z</dcterms:created>
  <dcterms:modified xmlns:dcterms="http://purl.org/dc/terms/" xmlns:xsi="http://www.w3.org/2001/XMLSchema-instance" xsi:type="dcterms:W3CDTF">2022-11-01T20:18:59Z</dcterms:modified>
</cp:coreProperties>
</file>